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Mortgage Notes" sheetId="12" state="visible" r:id="rId12"/>
    <sheet xmlns:r="http://schemas.openxmlformats.org/officeDocument/2006/relationships" name="Repurchase Agreements" sheetId="13" state="visible" r:id="rId13"/>
    <sheet xmlns:r="http://schemas.openxmlformats.org/officeDocument/2006/relationships" name="Other Assets and Other Liabili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Intangibles (Tables)" sheetId="23" state="visible" r:id="rId23"/>
    <sheet xmlns:r="http://schemas.openxmlformats.org/officeDocument/2006/relationships" name="Investments in real Estate-Re_2" sheetId="24" state="visible" r:id="rId24"/>
    <sheet xmlns:r="http://schemas.openxmlformats.org/officeDocument/2006/relationships" name="Mortgage Notes (Tables)" sheetId="25" state="visible" r:id="rId25"/>
    <sheet xmlns:r="http://schemas.openxmlformats.org/officeDocument/2006/relationships" name="Repurchase Agreements (Tables)" sheetId="26" state="visible" r:id="rId26"/>
    <sheet xmlns:r="http://schemas.openxmlformats.org/officeDocument/2006/relationships" name="Other Assets and Other Liabil_2" sheetId="27" state="visible" r:id="rId27"/>
    <sheet xmlns:r="http://schemas.openxmlformats.org/officeDocument/2006/relationships" name="Equity (Tables)" sheetId="28" state="visible" r:id="rId28"/>
    <sheet xmlns:r="http://schemas.openxmlformats.org/officeDocument/2006/relationships" name="Related Party Transactions (Tab" sheetId="29" state="visible" r:id="rId29"/>
    <sheet xmlns:r="http://schemas.openxmlformats.org/officeDocument/2006/relationships" name="Segment Reporting (Tables)" sheetId="30" state="visible" r:id="rId30"/>
    <sheet xmlns:r="http://schemas.openxmlformats.org/officeDocument/2006/relationships" name="Organization and Business Pu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stments - Schedule of Inves" sheetId="36" state="visible" r:id="rId36"/>
    <sheet xmlns:r="http://schemas.openxmlformats.org/officeDocument/2006/relationships" name="Investments - Additional Inform" sheetId="37" state="visible" r:id="rId37"/>
    <sheet xmlns:r="http://schemas.openxmlformats.org/officeDocument/2006/relationships" name="Investments - Schedule of Detai" sheetId="38" state="visible" r:id="rId38"/>
    <sheet xmlns:r="http://schemas.openxmlformats.org/officeDocument/2006/relationships" name="Investments - Schedule of Purch" sheetId="39" state="visible" r:id="rId39"/>
    <sheet xmlns:r="http://schemas.openxmlformats.org/officeDocument/2006/relationships" name="Investments - Schedule of Pur_2" sheetId="40" state="visible" r:id="rId40"/>
    <sheet xmlns:r="http://schemas.openxmlformats.org/officeDocument/2006/relationships" name="Intangibles - Summary of Gross " sheetId="41" state="visible" r:id="rId41"/>
    <sheet xmlns:r="http://schemas.openxmlformats.org/officeDocument/2006/relationships" name="Intangibles - Summary of Estima" sheetId="42" state="visible" r:id="rId42"/>
    <sheet xmlns:r="http://schemas.openxmlformats.org/officeDocument/2006/relationships" name="Investments in Real Estate Rela" sheetId="43" state="visible" r:id="rId43"/>
    <sheet xmlns:r="http://schemas.openxmlformats.org/officeDocument/2006/relationships" name="Investments in Real Estate Re_2" sheetId="44" state="visible" r:id="rId44"/>
    <sheet xmlns:r="http://schemas.openxmlformats.org/officeDocument/2006/relationships" name="Mortgage Notes - Summary of Mor" sheetId="45" state="visible" r:id="rId45"/>
    <sheet xmlns:r="http://schemas.openxmlformats.org/officeDocument/2006/relationships" name="Mortgage Notes - Summary of M_2" sheetId="46" state="visible" r:id="rId46"/>
    <sheet xmlns:r="http://schemas.openxmlformats.org/officeDocument/2006/relationships" name="Mortgage Notes - Summary of Fut" sheetId="47" state="visible" r:id="rId47"/>
    <sheet xmlns:r="http://schemas.openxmlformats.org/officeDocument/2006/relationships" name="Repurchase Agreements - Summary" sheetId="48" state="visible" r:id="rId48"/>
    <sheet xmlns:r="http://schemas.openxmlformats.org/officeDocument/2006/relationships" name="Other Assets and Other Liabil_3" sheetId="49" state="visible" r:id="rId49"/>
    <sheet xmlns:r="http://schemas.openxmlformats.org/officeDocument/2006/relationships" name="Other Assets and Other Liabil_4" sheetId="50" state="visible" r:id="rId50"/>
    <sheet xmlns:r="http://schemas.openxmlformats.org/officeDocument/2006/relationships" name="Equity - Additional Information" sheetId="51" state="visible" r:id="rId51"/>
    <sheet xmlns:r="http://schemas.openxmlformats.org/officeDocument/2006/relationships" name="Equity - Schedule of Company's " sheetId="52" state="visible" r:id="rId52"/>
    <sheet xmlns:r="http://schemas.openxmlformats.org/officeDocument/2006/relationships" name="Equity - Schedule of Common Sto" sheetId="53" state="visible" r:id="rId53"/>
    <sheet xmlns:r="http://schemas.openxmlformats.org/officeDocument/2006/relationships" name="Equity - Schedule of Aggregate " sheetId="54" state="visible" r:id="rId54"/>
    <sheet xmlns:r="http://schemas.openxmlformats.org/officeDocument/2006/relationships" name="Related Party Transactions - Ad" sheetId="55" state="visible" r:id="rId55"/>
    <sheet xmlns:r="http://schemas.openxmlformats.org/officeDocument/2006/relationships" name="Related Party Transactions - Su" sheetId="56" state="visible" r:id="rId56"/>
    <sheet xmlns:r="http://schemas.openxmlformats.org/officeDocument/2006/relationships" name="Segment Reporting - Additional " sheetId="57" state="visible" r:id="rId57"/>
    <sheet xmlns:r="http://schemas.openxmlformats.org/officeDocument/2006/relationships" name="Segment Reporting - Summary of "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9</t>
  </si>
  <si>
    <t>May 14,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Starwood Real Estate Income Trust, Inc.</t>
  </si>
  <si>
    <t>Entity Central Index Key</t>
  </si>
  <si>
    <t>0001711929</t>
  </si>
  <si>
    <t>Current Fiscal Year End Date</t>
  </si>
  <si>
    <t>--12-31</t>
  </si>
  <si>
    <t>Entity Filer Category</t>
  </si>
  <si>
    <t>Non-accelerated Filer</t>
  </si>
  <si>
    <t>Entity Small Business</t>
  </si>
  <si>
    <t>Entity Emerging Growth Company</t>
  </si>
  <si>
    <t>true</t>
  </si>
  <si>
    <t>Entity Ex Transition Period</t>
  </si>
  <si>
    <t>Common Stock Class T</t>
  </si>
  <si>
    <t>Entity Common Stock, Shares Outstanding</t>
  </si>
  <si>
    <t>Common Stock Class S</t>
  </si>
  <si>
    <t>Common Stock Class D</t>
  </si>
  <si>
    <t>Common Stock Class I</t>
  </si>
  <si>
    <t>Consolidated Balance Sheets (Unaudited) - USD ($) $ in Thousands</t>
  </si>
  <si>
    <t>Dec. 31, 2018</t>
  </si>
  <si>
    <t>Assets</t>
  </si>
  <si>
    <t>Investments in real estate, net</t>
  </si>
  <si>
    <t>Investments in real estate-related securities</t>
  </si>
  <si>
    <t>Investments in unconsolidated real estate ventures</t>
  </si>
  <si>
    <t>Cash and cash equivalents</t>
  </si>
  <si>
    <t>Restricted cash</t>
  </si>
  <si>
    <t>Other assets</t>
  </si>
  <si>
    <t>Total assets</t>
  </si>
  <si>
    <t>Liabilities and Equity</t>
  </si>
  <si>
    <t>Mortgage notes, net</t>
  </si>
  <si>
    <t>Repurchase agreements</t>
  </si>
  <si>
    <t>Accounts payable, accrued expenses and other liabilities</t>
  </si>
  <si>
    <t>Due to affiliates</t>
  </si>
  <si>
    <t>Total liabilities</t>
  </si>
  <si>
    <t>Commitments and contingencies</t>
  </si>
  <si>
    <t xml:space="preserve"> </t>
  </si>
  <si>
    <t>Equity</t>
  </si>
  <si>
    <t>Preferred stock, $0.01 par value per share, 100,000,000 shares authorized; none issued and outstanding as of March 31, 2019 and December 31, 2018</t>
  </si>
  <si>
    <t>Additional paid-in capital</t>
  </si>
  <si>
    <t>Accumulated deficit and cumulative distributions</t>
  </si>
  <si>
    <t>Total equity</t>
  </si>
  <si>
    <t>Total liabilities and equity</t>
  </si>
  <si>
    <t>Common stock value</t>
  </si>
  <si>
    <t>Consolidated Balance Sheets (Unaudited)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Unaudited) - USD ($) $ in Thousands</t>
  </si>
  <si>
    <t>Mar. 31, 2018</t>
  </si>
  <si>
    <t>Revenues</t>
  </si>
  <si>
    <t>Total revenues</t>
  </si>
  <si>
    <t>Expenses</t>
  </si>
  <si>
    <t>Operating expenses</t>
  </si>
  <si>
    <t>General and administrative expenses</t>
  </si>
  <si>
    <t>Performance participation allocation</t>
  </si>
  <si>
    <t>Depreciation and amortization</t>
  </si>
  <si>
    <t>Total expenses</t>
  </si>
  <si>
    <t>Other income (expense)</t>
  </si>
  <si>
    <t>Earnings from unconsolidated real estate ventures</t>
  </si>
  <si>
    <t>Income from real estate-related securities, net</t>
  </si>
  <si>
    <t>Interest income</t>
  </si>
  <si>
    <t>Interest expense</t>
  </si>
  <si>
    <t>Other expense</t>
  </si>
  <si>
    <t>Total other (expense) income</t>
  </si>
  <si>
    <t>Net loss</t>
  </si>
  <si>
    <t>Net loss per share of common stock, basic and diluted</t>
  </si>
  <si>
    <t>Weighted-average shares of common stock outstanding, basic and diluted</t>
  </si>
  <si>
    <t>Rental revenue</t>
  </si>
  <si>
    <t>Hotel revenue</t>
  </si>
  <si>
    <t>Other revenue</t>
  </si>
  <si>
    <t>Rental property operating</t>
  </si>
  <si>
    <t>Hotel operating</t>
  </si>
  <si>
    <t>Consolidated Statement of Changes in Equity (Unaudited) - USD ($) $ in Thousands</t>
  </si>
  <si>
    <t>Total</t>
  </si>
  <si>
    <t>Common StockCommon Stock Class T</t>
  </si>
  <si>
    <t>Common StockCommon Stock Class S</t>
  </si>
  <si>
    <t>Common StockCommon Stock Class D</t>
  </si>
  <si>
    <t>Common StockCommon Stock Class I</t>
  </si>
  <si>
    <t>Additional Paid-In Capital</t>
  </si>
  <si>
    <t>Accumulated Deficit and Cumulative Distributions</t>
  </si>
  <si>
    <t>Beginning Balance at Dec. 31, 2017</t>
  </si>
  <si>
    <t>Ending Balance at Mar. 31, 2018</t>
  </si>
  <si>
    <t>Beginning Balance at Dec. 31, 2018</t>
  </si>
  <si>
    <t>Common stock issued</t>
  </si>
  <si>
    <t>Offering costs</t>
  </si>
  <si>
    <t>Distribution reinvestments</t>
  </si>
  <si>
    <t>Amortization of restricted stock grants</t>
  </si>
  <si>
    <t>Distributions declared on common stock (see note 9)</t>
  </si>
  <si>
    <t>Ending Balance at Mar. 31, 2019</t>
  </si>
  <si>
    <t>Consolidated Statements of Cash Flows (Unaudited) - USD ($) $ in Thousands</t>
  </si>
  <si>
    <t>Cash flows from operating activities</t>
  </si>
  <si>
    <t>Adjustments to reconcile net loss to net cash provided by operating activities</t>
  </si>
  <si>
    <t>Amortization of deferred financing costs</t>
  </si>
  <si>
    <t>Unrealized loss on changes in fair value of financial instruments</t>
  </si>
  <si>
    <t>Earnings from unconsolidated joint venture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 of real estate</t>
  </si>
  <si>
    <t>Capital improvements to real estate</t>
  </si>
  <si>
    <t>Purchase of real estate-related securities</t>
  </si>
  <si>
    <t>Net cash used in investing activities</t>
  </si>
  <si>
    <t>Cash flows from financing activities</t>
  </si>
  <si>
    <t>Proceeds from issuance of common stock</t>
  </si>
  <si>
    <t>Offering costs paid</t>
  </si>
  <si>
    <t>Subscriptions received in advance, net</t>
  </si>
  <si>
    <t>Borrowings from mortgage notes</t>
  </si>
  <si>
    <t>Repayments from mortgage notes</t>
  </si>
  <si>
    <t>Borrowings under repurchase agreements</t>
  </si>
  <si>
    <t>Settlement of repurchase agreements</t>
  </si>
  <si>
    <t>Payment of deferred financing costs</t>
  </si>
  <si>
    <t>Distributions</t>
  </si>
  <si>
    <t>Net cash provided by financing activities</t>
  </si>
  <si>
    <t>Net change in cash and cash equivalents and restricted cash</t>
  </si>
  <si>
    <t>Cash and cash equivalents at the beginning of the period</t>
  </si>
  <si>
    <t>Cash and cash equivalents at the end of the period</t>
  </si>
  <si>
    <t>Reconciliation of cash and cash equivalents and restricted cash to the consolidated balance sheets:</t>
  </si>
  <si>
    <t>Non-cash financing activities:</t>
  </si>
  <si>
    <t>Assumption of mortgage notes in conjunction with acquisitions in real estate</t>
  </si>
  <si>
    <t>Accrued stockholder servicing fee due to affiliate</t>
  </si>
  <si>
    <t>Accrued offering costs due to affiliates</t>
  </si>
  <si>
    <t>Accrued distributions</t>
  </si>
  <si>
    <t>Distribution reinvestment</t>
  </si>
  <si>
    <t>Organization and Business Purpose</t>
  </si>
  <si>
    <t>Organization Consolidation And Presentation Of Financial Statements [Abstract]</t>
  </si>
  <si>
    <t xml:space="preserve">1.
Organization and Business Purpose Starwood Real Estate Income Trust, Inc. (the “Company”) was formed on June 22, 2017 as a Maryland corporation and intends to qualify as a real estate investment trust (“REIT”) for U.S. federal income tax purpos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The Company was organized to invest primarily in stabilized, income-oriented commercial real estate and debt secured by commercial real estate. The Company’s portfolio principally is comprised of properties, and debt secured by properties, located in the United States but may also be diversified on a global basis through the acquisition of properties, and debt secured by properties, outside of the United States, with a focus on Europe. To a lesser extent, the Company invests in real estate-related securities. Substantially all of the Company’s business is conducted through the Operating Partnership. The Company and the Operating Partnership are externally managed by Starwood REIT Advisors, L.L.C. (the “Advisor”), an affiliate of the Sponsor.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March 31, 2019, the Company had received net proceeds of $249.5 million from selling an aggregate of 12,460,453 shares of the Company’s common stock (consisting of 207,535 Class T shares, 8,340,840 Class S shares, 309,860 Class D shares and 3,602,218 Class I shares). The Company intends to continue selling shares on a monthly basis. As of March 31, 2019, the Company owned 15 investments in real estate and had 30 positions in real estate-related securities. The Company currently operates in three reportable segments: Multifamily, Hotel and Real Estate-Related Securities. Financial results by segment are reported in Note 12 – Segment Reporting. </t>
  </si>
  <si>
    <t>Summary of Significant Accounting Policies</t>
  </si>
  <si>
    <t>Accounting Policies [Abstract]</t>
  </si>
  <si>
    <t>2.
Summary of Significant Accounting Policies 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Such reclassifications had no effect on net loss or previously reported totals or subtotals in the Consolidated Statements of Operations and the Consolidated Statements of Cash Flow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and each of the Company’s joint ventures are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in partially owned entities are accounted for using the equity method of accounting.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March 31, 2019 and December 31, 2018, restricted cash primarily consists of $41.3 million and $0.9 million respectively, of cash received for subscriptions prior to the date in which the subscriptions are effective. The Company’s restricted cash is held primarily in a bank account controlled by the Company’s transfer agent but in the name of the Company. The remaining balance of restricted cash primarily consists of amounts in escrow related to real estate taxes and insurance in connection with mortgages at certain of our properties and tenant security deposi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re recorded as a component of Other Assets on the Company’s Consolidated Balance Sheet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site improvements
5 - 15 years
Furniture, fixtures and equipment
5 - 7 years
Lease intangibles
Ove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 Investments in Unconsolidated Real Estate Ventures Investments in unconsolidated joint ventures are recorded initially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The Company’s investments in real estate-related securities consist of residential mortgage-backed securities (“RMBS”) and collateralized debt obligations (“CDO”).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Any derivative instrument used for risk management that does not meet the hedging criteria is marked-to-market each period as a component of interest expense.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air values of the Company’s financial instruments (other than mortgage notes payable and derivative instruments), including cash and cash equivalents and other financial instruments, approximate their carrying or contract value. The following table provides a summary of the carrying and fair values for the Company’s mortgage notes payable, consolidated derivative instruments and investments in real estate-related securities at March 31, 2019 (amounts in thousands):
Estimated Fair Value (Level 2)
Estimated Fair Value (Level 3)
Carrying Value
Mortgage notes payable, net
$
—
$
260,655
$
261,717
Interest rate caps
740
—
740
Investments in real estate-related securities
107,195
—
107,195
The Company generally determines the fair value of its real estate-related securities by utilizing third-party pricing service providers. In determining the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RMBS usually consider the attributes applicable to a particular class of security (e.g., credit rating, seniority), current market data, and estimated cash flows for each class and incorporate deal collateral performance such as prepayment speeds and default rates, as available. Fair value of the Company’s indebtedness is estimated by modeling the cash flows required by the Company’s debt agreements and discounting them back to the present value using the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The Company’s derivative positions are valued using models developed by the respective counterparty as well as third party pricing service providers that use as their basis readily observable market parameters (such as forward yield curves and credit default swap data). The fair values disclosed for mortgage notes payable were calculated using indicative rates provided by lenders of similar loans in the case of mortgage notes payable . Deferred Charges The Company’s deferred charges include financ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as interest expen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As described in recent Accounting Pronouncements elsewhere in Note 2,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base rent arising from tenant leases at the Company’s multifamily properties under operating leases. Revenue under operating leases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Other revenues and interest income are recorded on an accrual basis. Organization and Offering Expenses Organization expense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the proceeds from escrow are released. The Company will reimburse the Advisor for all such advanced expenses ratably over a 60 month period following December 21, 2019. These organization and offering costs are recorded as a component of Due to affiliates on the Company’s Consolidated Balance Sheets as of March 31, 2019 and December 31, 2018.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T shares, Class S shares and Class D shares, respectively. There is no stockholder servicing fee with respect to Class I shares. The following table details the selling commissions, dealer manager fees, and stockholder servicing fees for each applicable share class as of March 31, 2019:
Common Stock Class T
Common Stock Class S
Common Stock Class D
Common Stock Class I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19 and December 31, 2018, the Company had accrued $14.0 million and $10.8 million respectively, of stockholder servicing fees related to shares sold and recorded such amount as a component of Due to affiliates on the Company’s consolidated balance sheets. Income Taxes The Company intends to make an election to be taxed as a REIT under Sections 856 through 860 of the Internal Revenue Code commencing with its taxable year ending December 31, 2019.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In anticipation of the Company’s REIT election, the Company has formed wholly-owned subsidiaries to function as taxable REIT subsidiaries (“TRSs”). In general, a TRS may perform additional services for the Company’s tenants and generally may engage in any real estate or non-real estate-related business other than management or operation or operation of a lodging facility or a health care facility. The TRSs will be subject to taxation at the federal, state and local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Company intends to file as taxable corporation for its tax year ended December 31, 2018. For the period ended March 31, 2019 and March 31, 2018, recognized an income tax provision of $0.1 million and $0.0 respectively.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March 31, 2019 and March 31, 2018, for both basic and diluted shares. Recent Accounting Pronouncements On August 2018, the Financial Accounting Standards Board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does not expect the application of this ASU to materially impact the Company.</t>
  </si>
  <si>
    <t>Investments</t>
  </si>
  <si>
    <t>Real Estate [Abstract]</t>
  </si>
  <si>
    <t xml:space="preserve">3.
Investments Investments in Real Estate Investments in real estate, net consisted of the following ($ in thousands):
March 31, 2019
Building and building improvements
$
307,242
Land and land improvements
81,030
Furniture, fixtures and equipment
25,442
Total
413,714
Accumulated depreciation
(3,649
)
Investments in real estate, net
$
410,065
During the three months ended March 31, 2019, the Company acquired wholly owned interests in fourteen properties, which were comprised of six multifamily and eight hotel properties. As of December 31, 2018, the Company had not commenced its principal operations and had not acquired any real estate investment properties. The following table provides further details of the properties acquired during the three months ended March 31, 2019 ($ in thousands):
Investment
Ownership Interest
Number of Properties
Location
Sector
Acquisition Date
Real Estate Acquisition
Florida Multifamily Portfolio
100%
4
Jacksonville/Naples, FL
Multifamily
January 2019
$
104,049
U.S. Select Service Portfolio
100%
8
FL, CO, TN, OH, AR
Hotel
January 2019
232,198
All other
100%
2
Various
Multifamily
January 2019
82,988
14
$
419,235
The following table summarizes the purchase price allocation for the properties acquired during the three months ended March 31, 2019 ($ in thousands):
Florida Multifamily Portfolio
U.S. Select Service
All Other
Total
Building and building improvements
$
71,054
$
164,266
$
65,974
$
301,294
Land and land improvements
25,620
42,256
13,227
81,103
Furniture, fixtures and equipment
1,195
22,377
1,742
25,314
Other intangibles
1,756
101
1,066
2,923
Total purchase price (1)
$
99,625
$
229,000
$
82,009
$
410,634
Assumed mortgage notes (2)
(79,269
)
(84,013
)
(57,651
)
(220,933
)
Net purchase price
$
20,356
$
144,987
$
24,358
$
189,701
(1)
( 2 )
Investments in unconsolidated real estate ventures On March 13, 2019, the Company entered into a joint venture (the "Joint Venture") to acquire a Fort Lauderdale Hotel. The Company owns a 43% interest in the Joint Venture. The Company does not have a controlling financial interest in the VIE and is not the VIE’s primary beneficiary. As a result, the Joint Venture is accounted for using the equity method of accounting and is included in investment in unconsolidated real estate venture in the Company’s consolidated balance sheets. The Company's investment in the Joint Venture totaled $12.6 million as of March 31, 2019. The Company’s earnings from its investment in the Joint Venture is presented in earnings from unconsolidated joint ventures on the Company’s Consolidated Statements of Operations and totaled $0.1 million for the three months ended March 31, 2019. </t>
  </si>
  <si>
    <t>Intangibles</t>
  </si>
  <si>
    <t>Goodwill And Intangible Assets Disclosure [Abstract]</t>
  </si>
  <si>
    <t>4.
Intangibles The gross carrying amount and accumulated amortization of the Company’s intangible assets and liabilities consisted of the following ($ in thousands):
March 31, 2019
Intangible assets:
In-place lease intangibles
$
2,828
Other
1,200
Total intangible assets
4,028
Accumulated amortization:
In-place lease amortization
(1,690
)
Other
(20
)
Total accumulated amortization
(1,710
)
Intangible assets, net
$
2,318
The estimated future amortization on the Company’s intangibles for each of the next five years and thereafter as of March 31, 2019 is as follows ($ in thousands):
In-place Lease Intangibles
Other
2019 (remaining)
$
1,138
$
60
2020
—
80
2021
—
80
2022
—
80
2023
—
80
Thereafter
—
800
$
1,138
$
1,180</t>
  </si>
  <si>
    <t>Investments in Real Estate-Related Securities</t>
  </si>
  <si>
    <t>Investments Schedule [Abstract]</t>
  </si>
  <si>
    <t>5.
Investments in Real Estate-Related Securities The following table details the Company’s investments in real estate-related debt securities, which are comprised of RMBS and CDO ($ in thousands):
Instrument
Number of Positions
Credit Rating (1)
Weighted Average Coupon
Weighted Average Maturity Date
Cost Basis
Fair Value
RMBS
22
Other
4.25%
March 5, 2023
$
86,985
$
86,973
CDO
8
BBB
5.89%
June 7, 2020
20,340
20,222
30
$
107,325
$
107,195
(1)
BBB represents credit ratings of BBB+, BBB, and BBB-. Other consists of investments that, as of March 31, 2019, were either not ratable or have not been submitted to ratings agencies. During the three months ended March 31, 2019, the Company recorded an unrealized loss of $0.1 million on its investments in real estate-related securities and recorded such amount as a component of income from real estate-related securities on its Consolidated Statements of Operations. During the three months ended March 31, 2019, the Company did not sell any securities.</t>
  </si>
  <si>
    <t>Mortgage Notes</t>
  </si>
  <si>
    <t>Debt Disclosure [Abstract]</t>
  </si>
  <si>
    <t>6.
Mortgage Notes The following table is a summary of the mortgage notes secured by the Company’s properties ($ in thousands):
Indebtedness
Weighted Average Interest Rate (1)
Weighted Average Maturity Date
Principal Balance (2)
Fixed rate loans
Fixed rate mortgages
4.35%
12/11/2024
$
156,118
Total fixed rate loans
156,118
Variable rate loans
Variable rate mortgages
L + 1.98%
6/30/2026
105,599
Total variable rate loans
105,599
Total loans secured by our properties
261,717
Deferred financing costs, net
(2,864
)
Discount on assumed debt, net
(1,062
)
Mortgage notes, net
$
257,791
( 1)
( 2 )
The majority of the Company’s mortgages contain yield or spread maintenance provisions. The following table presents the future principal payments under the Company’s mortgage notes as of March 31, 2019 ($ in thousands):
Year
Amount
2019 (remaining)
$
1,061
2020
1,477
2021
49,502
2022
1,624
2023
1,697
Thereafter
206,356
Total
$
261,717</t>
  </si>
  <si>
    <t>Repurchase Agreements</t>
  </si>
  <si>
    <t>Repurchase Agreements [Abstract]</t>
  </si>
  <si>
    <t>7.
Repurchase Agreements Repurchase agreements are treated as collateralized financing transactions and are carried at their contractual amounts, including accrued interest, as specified in the respective agreements. Although structured as a sale and repurchase obligation, a repurchase agreemen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repurchase agreement, the Company is required to repay the loan and concurrently receive the pledged collateral from the lender or, with the consent of the lender, renew such agreement at the then prevailing financing rate. The Company’s repurchase agreements typically have terms of up to one month at inception, with some having longer terms. For financial statement purposes, the Company does not offset its repurchase agreements and securities lending transactions because the conditions for netting as specified by GAAP are not met. Although not offset on the Consolidated Balance Sheets, these transactions are included in the following table ($ in thousands):
March 31, 2019
Security Interest
Collateral Assets (1)
Outstanding Balance
RMBS
$
57,778
$
48,867
CDO
18,511
14,700
$
76,289
$
63,567
(1)
Represents the fair value of the Company’s investments in real estate-related securities.</t>
  </si>
  <si>
    <t>Other Assets and Other Liabilities</t>
  </si>
  <si>
    <t>Other Assets And Other Liabilities [Abstract]</t>
  </si>
  <si>
    <t>8 .
Other Assets and Other Liabilities The following table summarizes the components of other assets ($ in thousands):
March 31, 2019
December 31, 2018
Receivables
$
4,182
$
—
Real estate intangibles, net
2,318
—
Interest rate caps
740
—
Interest receivable
662
8
Prepaid expenses
381
—
Other
351
34
Total
$
8,634
$
42
The following table summarizes the components of accounts payable, accrued expenses, and other liabilities ($ in thousands):
March 31, 2019
December 31, 2018
Subscriptions received in advance
$
41,254
$
900
Deferred income
7,289
—
Accounts payable and accrued expenses
5,839
187
Distribution payable
1,058
—
Tenant security deposits
652
—
Accrued interest expense
464
—
Real estate taxes payable
152
—
Other
845
—
Total
$
57,553
$
1,087</t>
  </si>
  <si>
    <t>Equity [Abstract]</t>
  </si>
  <si>
    <t>9 .
Equity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March 31, 2019,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Common Stock As of March 31, 2019, the Company had sold 12,460,453 shares of its common stock in the Offering for aggregate net proceeds of $249.5 million. The following table details the movement in the Company’s outstanding shares of common stock:
Three months ended March 31, 2019
Class T
Class S
Class D
Class I
Total
December 31, 2018
483
6,610,280
46,075
1,542,000
8,198,838
Common stock issued
206,975
1,717,020
263,697
2,054,214
4,241,906
Distribution reinvestment
77
13,540
88
6,004
19,709
March 31, 2019
207,535
8,340,840
309,860
3,602,218
12,460,453
Distributions The Company intends to distribute substantially all of its taxable income to its stockholders each year to comply with the REIT provisions of the Internal Revenue Code. The following table details the aggregate distributions declared for each applicable class of common stock for the three months ended March 31, 2019:
Class T
Class S
Class D
Class I
Gross distributions declared per share of common stock
$
0.1790
$
0.1790
$
0.1790
$
0.1790
Stockholder servicing fee per share of common stock
(0.0277
)
(0.0449
)
(0.0105
)
—
Net distributions declared per share of common stock
$
0.1513
$
0.1341
$
0.1685
$
0.1790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ar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may elect not to repurchase some or all of the shares submitted for repurchase in a given period. Further, the Company may modify, suspend or terminate the share repurchase plan.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our common stock. The per share purchase price for shares purchased pursuant to the distribution reinvestment plan will be equal to the transaction price before upfront selling commissions and dealer manager fees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Related Party Transactions</t>
  </si>
  <si>
    <t>Related Party Transactions [Abstract]</t>
  </si>
  <si>
    <t xml:space="preserve">10 .
Related Party Transactions Acquisition of Initial Investments On January 3, 2019, the Company acquired a multifamily property portfolio (the “Florida Multifamily Portfolio”) from an affiliate of the Advisor, for approximately $100 million, excluding closing costs. The Florida Multifamily Portfolio is a garden style multifamily portfolio totaling 1,150 units and comprised of two properties located in Jacksonville, Florida and two properties located in Naples, Florida. The affiliate of the Advisor acquired the Florida Multifamily Portfolio on October 5, 2018 from an unaffiliated third party for approximately $100 million, excluding closing costs. On January 3, 2019, the Company acquired the Phoenix Property from an affiliate of the Advisor for approximately $46 million, excluding closing costs. The Phoenix Property is a garden style multifamily property totaling 256 units and located in Mesa, Arizona. An affiliate of the Advisor acquired the Phoenix Property on June 29, 2018 from an unaffiliated third party for approximately $46 million, excluding closing costs. On January 3, 2019, the Company acquired the Savannah Property from an affiliate of the Advisor for approximately $36 million, excluding closing costs. The Savannah Property is a new construction multifamily property located in Savannah, Georgia totaling 203 units. An affiliate of the Advisor acquired Savannah Property on July 19, 2018 from an unaffiliated third party for approximately $36 million, excluding closing costs.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The Advisor has agreed to waive its management fee through March 31, 2019. Additionally, the Special Limited Partner, an affiliate of the Advisor, holds a performance participation interest in Operating Partnership that entitles it to receive an allocation of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Operating Partnership, at the election of the Special Limited Partner. During the period ended March 31, 2019, the Company recognized $0.9 million of Performance participation allocation in the Company’s Consolidated Statement of Operations. Due to Affiliate The following table details the components of Due to affiliates ($ in thousands):
March 31, 2019
December 31, 2018
Accrued stockholder servicing fee
$
13,980
$
10,830
Advanced organization and offering costs
5,992
5,822
Performance participation allocation
857
—
Accrued affiliate service provider expenses
45
—
Advanced expenses
245
102
Total
$
21,119
$
16,754
Accrued stockholder servicing fee As described in Note 2, the Company accrues the full amount of the future stockholder servicing fees payable to the Dealer Manager for Class T, Class S, and Class D shares up to the 8.75% limit at the time such shares are sold. As of March 31, 2019 and December 31, 2018, the Company has accrued $14.0 million and $10.8 million, respectively, of stockholder servicing fees payable to the Dealer Manager related to the Class T,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As of March 31, 2019 and December 31, 2018, The Advisor and its affiliates has incurred $6.0 million and $5.8 million, respectively of organization and offering costs (excluding upfront selling commissions, dealer manager fees and stockholder servicing fees) on behalf of the Company through March 31, 2019. Such amounts will be reimbursed to the Advisor ratably over 60 months beginning after December 21, 2019. Advanced expenses As of March 31, 2019 and December 31, 2018, the Advisor had advanced approximately $0.2 million and $0.1 million respectively, of expenses on the Company’s behalf for general corporate expenses provided by unaffiliated third parties. Such amounts will be reimbursed to the Advisor ratably over a 60 month period following December 21, 2019 (the date the proceeds from the Offering were released from escrow). Accrued affiliate service provider expenses The Company has engaged and expects to continue to engage Highmark Residential (formerly Milestone Management), a portfolio company owned by an affiliate of Starwood Capital Group, to provide day-to-day operational and management services (including leasing, construction management, revenue management, accounting, legal and contract management, expense management, and capital expenditure projects and transaction support services) for the Company’s multifamily properties. The cost for such services are a percentage of the gross receipts and project costs respectively (which will be reviewed periodically and adjusted if appropriate), plus actual costs allocated for transaction support services. During the three months ended March 31, 2019, the Company has incurred approximately $0.1 million of expenses due to Highmark Residential services in connection with its investments and such amount is included in rental property operating expenses on the Company’s Consolidated Statement of Operations. </t>
  </si>
  <si>
    <t>Commitments and Contingencies</t>
  </si>
  <si>
    <t>Commitments And Contingencies Disclosure [Abstract]</t>
  </si>
  <si>
    <t>1 1 .
Commitments and Contingencies As of March 31, 2019 and December 31, 2018, the Company is not subject to any material litigation nor is the Company aware of any material litigation threatened against it.</t>
  </si>
  <si>
    <t>Segment Reporting</t>
  </si>
  <si>
    <t>Segment Reporting [Abstract]</t>
  </si>
  <si>
    <t xml:space="preserve">1 2 .
Segment Reporting The Company operates in three reportable segments: Multifamily properties, Hote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financial results by segment for the three months ended March 31, 2019 ($ in thousands):
Multifamily
Hotel
Real Estate- Related Securities
Other (Corporate) (1)
Total
Total Assets
$
190,852
$
258,519
$
113,141
$
62,503
$
625,015
Revenue
Rental revenue
$
4,310
$
—
$
—
$
—
$
4,310
Hotel revenue
—
10,852
—
—
10,852
Other revenue
199
54
—
—
253
Total revenues
4,509
10,906
—
—
15,415
Expenses
Rental property operating
1,762
—
—
—
1,762
Hotel operating
—
5,503
—
—
5,503
Total segment expenses
1,762
5,503
—
—
7,265
Income from real estate-related securities
—
—
102
—
102
Earnings from unconsolidated real estate ventures
—
43
—
—
43
Segment net operating income
$
2,747
$
5,446
$
102
$
—
$
8,295
Depreciation and amortization
$
3,304
$
2,054
$
—
$
—
$
5,358
Other income (expense):
General and administrative
(912
)
Management fee
—
Performance participation allocation
(857
)
Interest income
58
Interest expense
(3,598
)
Other expense
(96
)
Net loss
$
(2,468
)
(1)
The Other (Corporate) segment captures cash and other item not directly identifiable with the other three reporting segments. </t>
  </si>
  <si>
    <t>Subsequent Events</t>
  </si>
  <si>
    <t>Subsequent Events [Abstract]</t>
  </si>
  <si>
    <t xml:space="preserve">1 3 .
Subsequent events Status of the Offering As of May 14, 2019, the Company had sold an aggregate of 16,086,387 shares of its common stock (consisting of 466,188 Class T shares, 10,884,175 Class S shares, 494,298 Class D shares, and 4,241,726 Class I shares) in the Offering resulting in net proceeds of approximately $322.1 million to the Company as payment for such shares. </t>
  </si>
  <si>
    <t>Summary of Significant Accounting Policies (Policies)</t>
  </si>
  <si>
    <t>Principles of Consolidation and Basis of Presentation</t>
  </si>
  <si>
    <t>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8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Such reclassifications had no effect on net loss or previously reported totals or subtotals in the Consolidated Statements of Operations and the Consolidated Statements of Cash Flow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and each of the Company’s joint ventures are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in partially owned entities are accounted for using the equity method of accounting.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si>
  <si>
    <t>Restricted Cash</t>
  </si>
  <si>
    <t>Restricted Cash As of March 31, 2019 and December 31, 2018, restricted cash primarily consists of $41.3 million and $0.9 million respectively, of cash received for subscriptions prior to the date in which the subscriptions are effective. The Company’s restricted cash is held primarily in a bank account controlled by the Company’s transfer agent but in the name of the Company. The remaining balance of restricted cash primarily consists of amounts in escrow related to real estate taxes and insurance in connection with mortgages at certain of our properties and tenant security deposits.</t>
  </si>
  <si>
    <t>Investments in Real Estate</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re recorded as a component of Other Assets on the Company’s Consolidated Balance Sheet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site improvements
5 - 15 years
Furniture, fixtures and equipment
5 - 7 years
Lease intangibles
Ove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t>
  </si>
  <si>
    <t>Investments in Unconsolidated Real Estate Ventures</t>
  </si>
  <si>
    <t>Investments in Unconsolidated Real Estate Ventures Investments in unconsolidated joint ventures are recorded initially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t>
  </si>
  <si>
    <t xml:space="preserve">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The Company’s investments in real estate-related securities consist of residential mortgage-backed securities (“RMBS”) and collateralized debt obligations (“CDO”). </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Any derivative instrument used for risk management that does not meet the hedging criteria is marked-to-market each period as a component of interest expense.</t>
  </si>
  <si>
    <t>Fair Value Measurement</t>
  </si>
  <si>
    <t xml:space="preserve">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air values of the Company’s financial instruments (other than mortgage notes payable and derivative instruments), including cash and cash equivalents and other financial instruments, approximate their carrying or contract value. The following table provides a summary of the carrying and fair values for the Company’s mortgage notes payable, consolidated derivative instruments and investments in real estate-related securities at March 31, 2019 (amounts in thousands):
Estimated Fair Value (Level 2)
Estimated Fair Value (Level 3)
Carrying Value
Mortgage notes payable, net
$
—
$
260,655
$
261,717
Interest rate caps
740
—
740
Investments in real estate-related securities
107,195
—
107,195
The Company generally determines the fair value of its real estate-related securities by utilizing third-party pricing service providers. In determining the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RMBS usually consider the attributes applicable to a particular class of security (e.g., credit rating, seniority), current market data, and estimated cash flows for each class and incorporate deal collateral performance such as prepayment speeds and default rates, as available. Fair value of the Company’s indebtedness is estimated by modeling the cash flows required by the Company’s debt agreements and discounting them back to the present value using the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The Company’s derivative positions are valued using models developed by the respective counterparty as well as third party pricing service providers that use as their basis readily observable market parameters (such as forward yield curves and credit default swap data). The fair values disclosed for mortgage notes payable were calculated using indicative rates provided by lenders of similar loans in the case of mortgage notes payable . </t>
  </si>
  <si>
    <t>Deferred Charges</t>
  </si>
  <si>
    <t>Deferred Charges The Company’s deferred charges include financ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as interest expense.</t>
  </si>
  <si>
    <t>Revenue Recognition</t>
  </si>
  <si>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As described in recent Accounting Pronouncements elsewhere in Note 2,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base rent arising from tenant leases at the Company’s multifamily properties under operating leases. Revenue under operating leases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Other revenues and interest income are recorded on an accrual basis.</t>
  </si>
  <si>
    <t>Organization and Offering Expenses</t>
  </si>
  <si>
    <t>Organization and Offering Expenses Organization expense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the proceeds from escrow are released. The Company will reimburse the Advisor for all such advanced expenses ratably over a 60 month period following December 21, 2019. These organization and offering costs are recorded as a component of Due to affiliates on the Company’s Consolidated Balance Sheets as of March 31, 2019 and December 31, 2018.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T shares, Class S shares and Class D shares, respectively. There is no stockholder servicing fee with respect to Class I shares. The following table details the selling commissions, dealer manager fees, and stockholder servicing fees for each applicable share class as of March 31, 2019:
Common Stock Class T
Common Stock Class S
Common Stock Class D
Common Stock Class I
Selling commissions and dealer manager fees (% of transaction price)
up to 3.5%
up to 3.5%
—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19 and December 31, 2018, the Company had accrued $14.0 million and $10.8 million respectively, of stockholder servicing fees related to shares sold and recorded such amount as a component of Due to affiliates on the Company’s consolidated balance sheets.</t>
  </si>
  <si>
    <t>Income Taxes</t>
  </si>
  <si>
    <t xml:space="preserve">Income Taxes The Company intends to make an election to be taxed as a REIT under Sections 856 through 860 of the Internal Revenue Code commencing with its taxable year ending December 31, 2019.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In anticipation of the Company’s REIT election, the Company has formed wholly-owned subsidiaries to function as taxable REIT subsidiaries (“TRSs”). In general, a TRS may perform additional services for the Company’s tenants and generally may engage in any real estate or non-real estate-related business other than management or operation or operation of a lodging facility or a health care facility. The TRSs will be subject to taxation at the federal, state and local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Company intends to file as taxable corporation for its tax year ended December 31, 2018. For the period ended March 31, 2019 and March 31, 2018, recognized an income tax provision of $0.1 million and $0.0 respectively. </t>
  </si>
  <si>
    <t>Net Loss per Share</t>
  </si>
  <si>
    <t xml:space="preserve">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March 31, 2019 and March 31, 2018, for both basic and diluted shares. </t>
  </si>
  <si>
    <t>Recent Accounting Pronouncements</t>
  </si>
  <si>
    <t>Recent Accounting Pronouncements On August 2018, the Financial Accounting Standards Board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Early application is permitted. The Company does not expect the application of this ASU to materially impact the Company.</t>
  </si>
  <si>
    <t>Summary of Significant Accounting Policies (Tables)</t>
  </si>
  <si>
    <t>Summary of Estimated Useful Life of Assets</t>
  </si>
  <si>
    <t xml:space="preserve">The Company’s investments in real estate are stated at cost and are generally depreciated on a straight-line basis over the estimated useful lives of the assets as follows:
Description
Depreciable Life
Building
35 - 40 years
Building and site improvements
5 - 15 years
Furniture, fixtures and equipment
5 - 7 years
Lease intangibles
Over lease term </t>
  </si>
  <si>
    <t>Summary of Carrying and Fair Values for Mortgage Notes Payable, Consolidated Derivative Instruments and Investments in Real Estate-Related Securities</t>
  </si>
  <si>
    <t>The following table provides a summary of the carrying and fair values for the Company’s mortgage notes payable, consolidated derivative instruments and investments in real estate-related securities at March 31, 2019 (amounts in thousands):
Estimated Fair Value (Level 2)
Estimated Fair Value (Level 3)
Carrying Value
Mortgage notes payable, net
$
—
$
260,655
$
261,717
Interest rate caps
740
—
740
Investments in real estate-related securities
107,195
—
107,195</t>
  </si>
  <si>
    <t>Schedule of Selling Commissions, Dealer Manager Fees And Stockholder Servicing</t>
  </si>
  <si>
    <t>The following table details the selling commissions, dealer manager fees, and stockholder servicing fees for each applicable share class as of March 31, 2019:
Common Stock Class T
Common Stock Class S
Common Stock Class D
Common Stock Class I
Selling commissions and dealer manager fees (% of transaction price)
up to 3.5%
up to 3.5%
—
—
Stockholder servicing fee (% of NAV)
0.85%
0.85%
0.25%
—</t>
  </si>
  <si>
    <t>Investments (Tables)</t>
  </si>
  <si>
    <t>Schedule of Investments in Real Estate, Net</t>
  </si>
  <si>
    <t>Investments in real estate, net consisted of the following ($ in thousands):
March 31, 2019
Building and building improvements
$
307,242
Land and land improvements
81,030
Furniture, fixtures and equipment
25,442
Total
413,714
Accumulated depreciation
(3,649
)
Investments in real estate, net
$
410,065</t>
  </si>
  <si>
    <t>Schedule of Details of Properties Acquired</t>
  </si>
  <si>
    <t>The following table provides further details of the properties acquired during the three months ended March 31, 2019 ($ in thousands):
Investment
Ownership Interest
Number of Properties
Location
Sector
Acquisition Date
Real Estate Acquisition
Florida Multifamily Portfolio
100%
4
Jacksonville/Naples, FL
Multifamily
January 2019
$
104,049
U.S. Select Service Portfolio
100%
8
FL, CO, TN, OH, AR
Hotel
January 2019
232,198
All other
100%
2
Various
Multifamily
January 2019
82,988
14
$
419,235</t>
  </si>
  <si>
    <t>Schedule of Purchase Price Allocation of Properties</t>
  </si>
  <si>
    <t>The following table summarizes the purchase price allocation for the properties acquired during the three months ended March 31, 2019 ($ in thousands):
Florida Multifamily Portfolio
U.S. Select Service
All Other
Total
Building and building improvements
$
71,054
$
164,266
$
65,974
$
301,294
Land and land improvements
25,620
42,256
13,227
81,103
Furniture, fixtures and equipment
1,195
22,377
1,742
25,314
Other intangibles
1,756
101
1,066
2,923
Total purchase price (1)
$
99,625
$
229,000
$
82,009
$
410,634
Assumed mortgage notes (2)
(79,269
)
(84,013
)
(57,651
)
(220,933
)
Net purchase price
$
20,356
$
144,987
$
24,358
$
189,701
(1)
( 2 )</t>
  </si>
  <si>
    <t>Intangibles (Tables)</t>
  </si>
  <si>
    <t>Summary of Gross Carrying Amount and Accumulated Amortization of Intangible Assets and Liabilities</t>
  </si>
  <si>
    <t>The gross carrying amount and accumulated amortization of the Company’s intangible assets and liabilities consisted of the following ($ in thousands):
March 31, 2019
Intangible assets:
In-place lease intangibles
$
2,828
Other
1,200
Total intangible assets
4,028
Accumulated amortization:
In-place lease amortization
(1,690
)
Other
(20
)
Total accumulated amortization
(1,710
)
Intangible assets, net
$
2,318</t>
  </si>
  <si>
    <t>Summary of Estimated Future Amortization on Intangibles</t>
  </si>
  <si>
    <t>The estimated future amortization on the Company’s intangibles for each of the next five years and thereafter as of March 31, 2019 is as follows ($ in thousands):
In-place Lease Intangibles
Other
2019 (remaining)
$
1,138
$
60
2020
—
80
2021
—
80
2022
—
80
2023
—
80
Thereafter
—
800
$
1,138
$
1,180</t>
  </si>
  <si>
    <t>Investments in real Estate-Related Securities (Tables)</t>
  </si>
  <si>
    <t>Summary of Investments in Real Estate-Related Debt Securities</t>
  </si>
  <si>
    <t>The following table details the Company’s investments in real estate-related debt securities, which are comprised of RMBS and CDO ($ in thousands):
Instrument
Number of Positions
Credit Rating (1)
Weighted Average Coupon
Weighted Average Maturity Date
Cost Basis
Fair Value
RMBS
22
Other
4.25%
March 5, 2023
$
86,985
$
86,973
CDO
8
BBB
5.89%
June 7, 2020
20,340
20,222
30
$
107,325
$
107,195
(1)
BBB represents credit ratings of BBB+, BBB, and BBB-. Other consists of investments that, as of March 31, 2019, were either not ratable or have not been submitted to ratings agencies.</t>
  </si>
  <si>
    <t>Mortgage Notes (Tables)</t>
  </si>
  <si>
    <t>Summary of Mortgage Notes Secured by Company's Properties</t>
  </si>
  <si>
    <t xml:space="preserve">The following table is a summary of the mortgage notes secured by the Company’s properties ($ in thousands):
Indebtedness
Weighted Average Interest Rate (1)
Weighted Average Maturity Date
Principal Balance (2)
Fixed rate loans
Fixed rate mortgages
4.35%
12/11/2024
$
156,118
Total fixed rate loans
156,118
Variable rate loans
Variable rate mortgages
L + 1.98%
6/30/2026
105,599
Total variable rate loans
105,599
Total loans secured by our properties
261,717
Deferred financing costs, net
(2,864
)
Discount on assumed debt, net
(1,062
)
Mortgage notes, net
$
257,791
( 1)
( 2 )
The majority of the Company’s mortgages contain yield or spread maintenance provisions. </t>
  </si>
  <si>
    <t>Summary of Future Principal Payment Under Company's Mortgage Notes</t>
  </si>
  <si>
    <t>The following table presents the future principal payments under the Company’s mortgage notes as of March 31, 2019 ($ in thousands):
Year
Amount
2019 (remaining)
$
1,061
2020
1,477
2021
49,502
2022
1,624
2023
1,697
Thereafter
206,356
Total
$
261,717</t>
  </si>
  <si>
    <t>Repurchase Agreements (Tables)</t>
  </si>
  <si>
    <t>Summary of Repurchase Agreements And Securities Lending Transactions</t>
  </si>
  <si>
    <t>For financial statement purposes, the Company does not offset its repurchase agreements and securities lending transactions because the conditions for netting as specified by GAAP are not met. Although not offset on the Consolidated Balance Sheets, these transactions are included in the following table ($ in thousands):
March 31, 2019
Security Interest
Collateral Assets (1)
Outstanding Balance
RMBS
$
57,778
$
48,867
CDO
18,511
14,700
$
76,289
$
63,567
(1)
Represents the fair value of the Company’s investments in real estate-related securities.</t>
  </si>
  <si>
    <t>Other Assets and Other Liabilities (Tables)</t>
  </si>
  <si>
    <t>Schedule of Components of Other Assets</t>
  </si>
  <si>
    <t>The following table summarizes the components of other assets ($ in thousands):
March 31, 2019
December 31, 2018
Receivables
$
4,182
$
—
Real estate intangibles, net
2,318
—
Interest rate caps
740
—
Interest receivable
662
8
Prepaid expenses
381
—
Other
351
34
Total
$
8,634
$
42</t>
  </si>
  <si>
    <t>Schedule of Components of Accounts Payable, Accrued Expenses and Other Liabilities</t>
  </si>
  <si>
    <t>The following table summarizes the components of accounts payable, accrued expenses, and other liabilities ($ in thousands):
March 31, 2019
December 31, 2018
Subscriptions received in advance
$
41,254
$
900
Deferred income
7,289
—
Accounts payable and accrued expenses
5,839
187
Distribution payable
1,058
—
Tenant security deposits
652
—
Accrued interest expense
464
—
Real estate taxes payable
152
—
Other
845
—
Total
$
57,553
$
1,087</t>
  </si>
  <si>
    <t>Equity (Tables)</t>
  </si>
  <si>
    <t>Schedule of Company's Authorized Capital</t>
  </si>
  <si>
    <t>As of March 31, 2019,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si>
  <si>
    <t>Schedule of Common Stock Outstanding shares</t>
  </si>
  <si>
    <t>The following table details the movement in the Company’s outstanding shares of common stock
Three months ended March 31, 2019
Class T
Class S
Class D
Class I
Total
December 31, 2018
483
6,610,280
46,075
1,542,000
8,198,838
Common stock issued
206,975
1,717,020
263,697
2,054,214
4,241,906
Distribution reinvestment
77
13,540
88
6,004
19,709
March 31, 2019
207,535
8,340,840
309,860
3,602,218
12,460,453</t>
  </si>
  <si>
    <t>Schedule of Aggregate Distributions Declared for Each Class of Common Stock</t>
  </si>
  <si>
    <t>The following table details the aggregate distributions declared for each applicable class of common stock for the three months ended March 31, 2019:
Class T
Class S
Class D
Class I
Gross distributions declared per share of common stock
$
0.1790
$
0.1790
$
0.1790
$
0.1790
Stockholder servicing fee per share of common stock
(0.0277
)
(0.0449
)
(0.0105
)
—
Net distributions declared per share of common stock
$
0.1513
$
0.1341
$
0.1685
$
0.1790</t>
  </si>
  <si>
    <t>Related Party Transactions (Tables)</t>
  </si>
  <si>
    <t>Summary of Components of Due to Affiliates</t>
  </si>
  <si>
    <t>The following table details the components of Due to affiliates ($ in thousands):
March 31, 2019
December 31, 2018
Accrued stockholder servicing fee
$
13,980
$
10,830
Advanced organization and offering costs
5,992
5,822
Performance participation allocation
857
—
Accrued affiliate service provider expenses
45
—
Advanced expenses
245
102
Total
$
21,119
$
16,754</t>
  </si>
  <si>
    <t>Segment Reporting (Tables)</t>
  </si>
  <si>
    <t>Summary of Financial Results by Segment</t>
  </si>
  <si>
    <t>The following table sets forth the financial results by segment for the three months ended March 31, 2019 ($ in thousands):
Multifamily
Hotel
Real Estate- Related Securities
Other (Corporate) (1)
Total
Total Assets
$
190,852
$
258,519
$
113,141
$
62,503
$
625,015
Revenue
Rental revenue
$
4,310
$
—
$
—
$
—
$
4,310
Hotel revenue
—
10,852
—
—
10,852
Other revenue
199
54
—
—
253
Total revenues
4,509
10,906
—
—
15,415
Expenses
Rental property operating
1,762
—
—
—
1,762
Hotel operating
—
5,503
—
—
5,503
Total segment expenses
1,762
5,503
—
—
7,265
Income from real estate-related securities
—
—
102
—
102
Earnings from unconsolidated real estate ventures
—
43
—
—
43
Segment net operating income
$
2,747
$
5,446
$
102
$
—
$
8,295
Depreciation and amortization
$
3,304
$
2,054
$
—
$
—
$
5,358
Other income (expense):
General and administrative
(912
)
Management fee
—
Performance participation allocation
(857
)
Interest income
58
Interest expense
(3,598
)
Other expense
(96
)
Net loss
$
(2,468
)
(1)
The Other (Corporate) segment captures cash and other item not directly identifiable with the other three reporting segments.</t>
  </si>
  <si>
    <t>Organization and Business Purpose - Additional Information (Details)</t>
  </si>
  <si>
    <t>Mar. 31, 2019USD ($)ClassInvestmentPositionSegmentshares</t>
  </si>
  <si>
    <t>Dec. 31, 2018shares</t>
  </si>
  <si>
    <t>Organization And Business Activities [Line Items]</t>
  </si>
  <si>
    <t>Common stock, shares registered, amount | $</t>
  </si>
  <si>
    <t>Number of classes of common stock | Class</t>
  </si>
  <si>
    <t>Net proceeds from issuance of common stock | $</t>
  </si>
  <si>
    <t>Number of investments owned | Investment</t>
  </si>
  <si>
    <t>Number of real estate related securities position | Position</t>
  </si>
  <si>
    <t>Number of reportable segments | Segment</t>
  </si>
  <si>
    <t>Primary Offering</t>
  </si>
  <si>
    <t>Common stock, shares authorized, amount | $</t>
  </si>
  <si>
    <t>Distribution Reinvestment Plan</t>
  </si>
  <si>
    <t>Summary of Significant Accounting Policies - Additional Information (Details) - USD ($) $ in Millions</t>
  </si>
  <si>
    <t>12 Months Ended</t>
  </si>
  <si>
    <t>Significant Accounting Policies [Line Items]</t>
  </si>
  <si>
    <t>Cash received for subscriptions in advance</t>
  </si>
  <si>
    <t>Minimum REIT distribution percentage</t>
  </si>
  <si>
    <t>90.00%</t>
  </si>
  <si>
    <t>Income tax provision</t>
  </si>
  <si>
    <t>Class T Shares (Member)</t>
  </si>
  <si>
    <t>Annual stockholder servicing fee percentage</t>
  </si>
  <si>
    <t>0.85%</t>
  </si>
  <si>
    <t>Class T Shares (Member) | Maximum</t>
  </si>
  <si>
    <t>Upfront selling commissions and dealer manager fee percentage</t>
  </si>
  <si>
    <t>3.50%</t>
  </si>
  <si>
    <t>Class S Shares (Member)</t>
  </si>
  <si>
    <t>Class S Shares (Member) | Maximum</t>
  </si>
  <si>
    <t>Class D Shares (Member)</t>
  </si>
  <si>
    <t>0.25%</t>
  </si>
  <si>
    <t>Common Stock Class T, Class S and Class D | Due To Affiliates</t>
  </si>
  <si>
    <t>Stockholder servicing fees accrued</t>
  </si>
  <si>
    <t>Advisor</t>
  </si>
  <si>
    <t>Period to reimburse the advisor for all organization and offering expenses</t>
  </si>
  <si>
    <t>60 months</t>
  </si>
  <si>
    <t>Advisor | Class T Shares (Member)</t>
  </si>
  <si>
    <t>Advisor Percentage of stockholder servicing fee on NAV per annum</t>
  </si>
  <si>
    <t>0.65%</t>
  </si>
  <si>
    <t>Dealer Manager</t>
  </si>
  <si>
    <t>Annual stockholder servicing fee percentage of gross proceeds limit</t>
  </si>
  <si>
    <t>8.75%</t>
  </si>
  <si>
    <t>Dealer Manager | Class T Shares (Member)</t>
  </si>
  <si>
    <t>Upfront dealer manager fee percentage</t>
  </si>
  <si>
    <t>0.50%</t>
  </si>
  <si>
    <t>Dealer stockholder servicing fee percentage</t>
  </si>
  <si>
    <t>0.20%</t>
  </si>
  <si>
    <t>Dealer Manager | Class T Shares (Member) | Maximum</t>
  </si>
  <si>
    <t>Upfront selling commissions percentage</t>
  </si>
  <si>
    <t>3.00%</t>
  </si>
  <si>
    <t>Dealer Manager | Class S Shares (Member)</t>
  </si>
  <si>
    <t>Dealer Manager | Class S Shares (Member) | Maximum</t>
  </si>
  <si>
    <t>Dealer Manager | Class D Shares (Member)</t>
  </si>
  <si>
    <t>Dealer Manager | Class I Shares (Member)</t>
  </si>
  <si>
    <t>0.00%</t>
  </si>
  <si>
    <t>Summary of Significant Accounting Policies - Summary of Estimated Useful Life of Assets (Details)</t>
  </si>
  <si>
    <t>Property Plant And Equipment [Line Items]</t>
  </si>
  <si>
    <t>Lease intangibles</t>
  </si>
  <si>
    <t>Over lease term</t>
  </si>
  <si>
    <t>Building | Minimum [Member]</t>
  </si>
  <si>
    <t>Estimated useful lives of assets</t>
  </si>
  <si>
    <t>35 years</t>
  </si>
  <si>
    <t>Building | Maximum</t>
  </si>
  <si>
    <t>40 years</t>
  </si>
  <si>
    <t>Building and Site Improvements | Minimum [Member]</t>
  </si>
  <si>
    <t>5 years</t>
  </si>
  <si>
    <t>Building and Site Improvements | Maximum</t>
  </si>
  <si>
    <t>15 years</t>
  </si>
  <si>
    <t>Furniture, Fixtures and Equipment | Minimum [Member]</t>
  </si>
  <si>
    <t>Furniture, Fixtures and Equipment | Maximum</t>
  </si>
  <si>
    <t>7 years</t>
  </si>
  <si>
    <t>Summary of Significant Accounting Policies - Summary of Carrying and Fair Values for Mortgage Notes Payable, Consolidated Derivative Instruments and Investments in Real Estate-Related Securities (Details) $ in Thousands</t>
  </si>
  <si>
    <t>Mar. 31, 2019USD ($)</t>
  </si>
  <si>
    <t>Estimated Fair Value | Level 2</t>
  </si>
  <si>
    <t>Estimated Fair Value | Level 3</t>
  </si>
  <si>
    <t>Mortgage notes payable, net</t>
  </si>
  <si>
    <t>Estimated Fair Value | Interest Rate Cap [Member] | Level 2</t>
  </si>
  <si>
    <t>Interest rate caps</t>
  </si>
  <si>
    <t>Carrying Value</t>
  </si>
  <si>
    <t>Carrying Value | Interest Rate Cap [Member]</t>
  </si>
  <si>
    <t>Summary of Significant Accounting Policies - Schedule of Selling Commissions, Dealer Manager Fees And Stockholder Servicing (Details)</t>
  </si>
  <si>
    <t>Stockholder servicing fee (% of NAV)</t>
  </si>
  <si>
    <t>Selling commissions and dealer manager fees (% of transaction price)</t>
  </si>
  <si>
    <t>Investments - Schedule of Investments in Real Estate, Net (Details) $ in Thousands</t>
  </si>
  <si>
    <t>Real Estate Investment Property Net [Abstract]</t>
  </si>
  <si>
    <t>Building and building improvements</t>
  </si>
  <si>
    <t>Land and land improvements</t>
  </si>
  <si>
    <t>Furniture, fixtures and equipment</t>
  </si>
  <si>
    <t>Accumulated depreciation</t>
  </si>
  <si>
    <t>Investments - Additional Information (Details) $ in Thousands</t>
  </si>
  <si>
    <t>Mar. 13, 2019</t>
  </si>
  <si>
    <t>Mar. 31, 2019USD ($)Property</t>
  </si>
  <si>
    <t>Dec. 31, 2018Investment</t>
  </si>
  <si>
    <t>Real Estate Properties [Line Items]</t>
  </si>
  <si>
    <t>Number of acquired real estate properties</t>
  </si>
  <si>
    <t>Number of acquired real estate investments | Investment</t>
  </si>
  <si>
    <t>Percentage of ownership interest in joint venture</t>
  </si>
  <si>
    <t>43.00%</t>
  </si>
  <si>
    <t>Investment in joint venture | $</t>
  </si>
  <si>
    <t>Earnings from unconsolidated joint ventures | $</t>
  </si>
  <si>
    <t>Multifamily</t>
  </si>
  <si>
    <t>Hotel</t>
  </si>
  <si>
    <t>Investments - Schedule of Details of Properties Acquired (Details) $ in Thousands</t>
  </si>
  <si>
    <t>Number of Properties</t>
  </si>
  <si>
    <t>Real Estate Acquisition | $</t>
  </si>
  <si>
    <t>Jacksonville/Naples, FL | Florida Multifamily Portfolio | Multifamily</t>
  </si>
  <si>
    <t>Ownership Interest</t>
  </si>
  <si>
    <t>100.00%</t>
  </si>
  <si>
    <t>Acquisition Date</t>
  </si>
  <si>
    <t>Jan. 31,
		2019</t>
  </si>
  <si>
    <t>FL, CO, TN, OH, AR | U.S. Select Service Portfolio | Hotel</t>
  </si>
  <si>
    <t>Various | All Other | Multifamily</t>
  </si>
  <si>
    <t>Investments - Schedule of Purchase Price Allocation of Properties (Details) $ in Thousands</t>
  </si>
  <si>
    <t>Other intangibles</t>
  </si>
  <si>
    <t>Total purchase price</t>
  </si>
  <si>
    <t>[1]</t>
  </si>
  <si>
    <t>Assumed mortgage notes</t>
  </si>
  <si>
    <t>[2]</t>
  </si>
  <si>
    <t>Net purchase price</t>
  </si>
  <si>
    <t>Florida Multifamily Portfolio</t>
  </si>
  <si>
    <t>U.S. Select Service Portfolio</t>
  </si>
  <si>
    <t>All Other</t>
  </si>
  <si>
    <t>Purchase price does not include acquisition related costs and acquired working capital of $8,600.</t>
  </si>
  <si>
    <t>See Note 6 for additional details on the Company’s mortgage notes.</t>
  </si>
  <si>
    <t>Investments - Schedule of Purchase Price Allocation of Properties (Details) (Parenthetical)</t>
  </si>
  <si>
    <t>Acquisition related costs and acquired working capital</t>
  </si>
  <si>
    <t>Intangibles - Summary of Gross Carrying Amount and Accumulated Amortization of Intangible Assets and Liabilities (Details) $ in Thousands</t>
  </si>
  <si>
    <t>Intangible assets:</t>
  </si>
  <si>
    <t>Total intangible assets, gross</t>
  </si>
  <si>
    <t>Total accumulated amortization</t>
  </si>
  <si>
    <t>Intangible assets, net</t>
  </si>
  <si>
    <t>In-place lease intangibles</t>
  </si>
  <si>
    <t>Other</t>
  </si>
  <si>
    <t>Intangibles - Summary of Estimated Future Amortization on Intangibles (Details) $ in Thousands</t>
  </si>
  <si>
    <t>Finite Lived Intangible Assets [Line Items]</t>
  </si>
  <si>
    <t>2019 (remaining)</t>
  </si>
  <si>
    <t>2020</t>
  </si>
  <si>
    <t>2021</t>
  </si>
  <si>
    <t>2022</t>
  </si>
  <si>
    <t>2023</t>
  </si>
  <si>
    <t>Thereafter</t>
  </si>
  <si>
    <t>Investments in Real Estate Related Securities - Summary of Investments in Real Estate-Related Debt Securities (Details) $ in Thousands</t>
  </si>
  <si>
    <t>Mar. 31, 2019USD ($)Position</t>
  </si>
  <si>
    <t>Schedule Of Trading Securities And Other Trading Assets [Line Items]</t>
  </si>
  <si>
    <t>Number of Positions | Position</t>
  </si>
  <si>
    <t>Cost Basis</t>
  </si>
  <si>
    <t>Fair Value</t>
  </si>
  <si>
    <t>RMBS</t>
  </si>
  <si>
    <t>Credit Rating</t>
  </si>
  <si>
    <t>Weighted Average Coupon</t>
  </si>
  <si>
    <t>4.25%</t>
  </si>
  <si>
    <t>Weighted Average Maturity Date</t>
  </si>
  <si>
    <t>Mar. 5,
		2023</t>
  </si>
  <si>
    <t>CDO</t>
  </si>
  <si>
    <t>BBB</t>
  </si>
  <si>
    <t>5.89%</t>
  </si>
  <si>
    <t>Jun. 7,
		2020</t>
  </si>
  <si>
    <t>Investments in Real Estate Related Securities - Additional Information (Details) $ in Millions</t>
  </si>
  <si>
    <t>Unrealized loss on investments in real estate-related securities</t>
  </si>
  <si>
    <t>Mortgage Notes - Summary of Mortgage Notes Secured by Company's Properties (Details) $ in Thousands</t>
  </si>
  <si>
    <t>Debt Instrument [Line Items]</t>
  </si>
  <si>
    <t>Principal Balance</t>
  </si>
  <si>
    <t>Deferred financing costs, net</t>
  </si>
  <si>
    <t>Discount on assumed debt, net</t>
  </si>
  <si>
    <t>Fixed Rate Loans</t>
  </si>
  <si>
    <t>Variable Rate Loans</t>
  </si>
  <si>
    <t>Fixed Rate Mortgages | Fixed Rate Loans</t>
  </si>
  <si>
    <t>Weighted Average Interest Rate</t>
  </si>
  <si>
    <t>4.35%</t>
  </si>
  <si>
    <t>Fixed Rate Mortgages | Fixed Rate Loans | Weighted Average</t>
  </si>
  <si>
    <t>Dec. 11,
		2024</t>
  </si>
  <si>
    <t>Variable Rate Mortgages | Variable Rate Loans</t>
  </si>
  <si>
    <t>Variable Rate Mortgages | Variable Rate Loans | Weighted Average</t>
  </si>
  <si>
    <t>Jun. 30,
		2026</t>
  </si>
  <si>
    <t>Variable Rate Mortgages | Variable Rate Loans | One-Month LIBOR</t>
  </si>
  <si>
    <t>1.98%</t>
  </si>
  <si>
    <t>Mortgage Notes - Summary of Mortgage Notes Secured by Company's Properties (Parenthetical) (Details)</t>
  </si>
  <si>
    <t>One-Month LIBOR</t>
  </si>
  <si>
    <t>Debt instrument, Interest rate</t>
  </si>
  <si>
    <t>2.50%</t>
  </si>
  <si>
    <t>Mortgage Notes - Summary of Future Principal Payment Under Company's Mortgage Notes (Details) $ in Thousands</t>
  </si>
  <si>
    <t>Repurchase Agreements - Summary of Repurchase Agreements And Securities Lending Transactions (Details) $ in Thousands</t>
  </si>
  <si>
    <t>Repurchase Agreements [Line Items]</t>
  </si>
  <si>
    <t>Collateral Assets</t>
  </si>
  <si>
    <t>Outstanding Balance</t>
  </si>
  <si>
    <t>Other Assets and Other Liabilities - Schedule of Components of Other Assets (Details) - USD ($) $ in Thousands</t>
  </si>
  <si>
    <t>Other Assets [Abstract]</t>
  </si>
  <si>
    <t>Receivables</t>
  </si>
  <si>
    <t>Real estate intangibles, net</t>
  </si>
  <si>
    <t>Interest receivable</t>
  </si>
  <si>
    <t>Prepaid expenses</t>
  </si>
  <si>
    <t>Other Assets and Other Liabilities - Schedule of Components of Accounts Payable, Accrued Expenses and Other Liabilities (Details) - USD ($) $ in Thousands</t>
  </si>
  <si>
    <t>Other Liabilities Disclosure [Abstract]</t>
  </si>
  <si>
    <t>Subscriptions received in advance</t>
  </si>
  <si>
    <t>Deferred income</t>
  </si>
  <si>
    <t>Accounts payable and accrued expenses</t>
  </si>
  <si>
    <t>Distribution payable</t>
  </si>
  <si>
    <t>Tenant security deposits</t>
  </si>
  <si>
    <t>Accrued interest expense</t>
  </si>
  <si>
    <t>Real estate taxes payable</t>
  </si>
  <si>
    <t>Equity - Additional Information (Details) $ in Millions</t>
  </si>
  <si>
    <t>Mar. 31, 2019USD ($)Classshares</t>
  </si>
  <si>
    <t>Number of shares authorized</t>
  </si>
  <si>
    <t>Common stock repurchase limitations of aggregate NAV per month percentage</t>
  </si>
  <si>
    <t>2.00%</t>
  </si>
  <si>
    <t>Common stock repurchase limitations of aggregate NAV per calendar quarter percentage</t>
  </si>
  <si>
    <t>5.00%</t>
  </si>
  <si>
    <t>Minimum hold period for repurchases without a discount</t>
  </si>
  <si>
    <t>1 year</t>
  </si>
  <si>
    <t>Repurchase percentage within one year at a discount</t>
  </si>
  <si>
    <t>95.00%</t>
  </si>
  <si>
    <t>Equity - Schedule of Company's Authorized Capital (Details) - $ / shares</t>
  </si>
  <si>
    <t>Class Of Stock [Line Items]</t>
  </si>
  <si>
    <t>Total Number of Shares</t>
  </si>
  <si>
    <t>Number of Shares</t>
  </si>
  <si>
    <t>Par value</t>
  </si>
  <si>
    <t>Equity - Schedule of Common Stock Outstanding shares (Details)</t>
  </si>
  <si>
    <t>Mar. 31, 2019shares</t>
  </si>
  <si>
    <t>December 31, 2018</t>
  </si>
  <si>
    <t>March 31, 2019</t>
  </si>
  <si>
    <t>Equity - Schedule of Aggregate Distributions Declared for Each Class of Common Stock (Details)</t>
  </si>
  <si>
    <t>Mar. 31, 2019$ / shares</t>
  </si>
  <si>
    <t>Gross distributions declared per share of common stock</t>
  </si>
  <si>
    <t>Stockholder servicing fee per share of common stock</t>
  </si>
  <si>
    <t>Net distributions declared per share of common stock</t>
  </si>
  <si>
    <t>Related Party Transactions - Additional Information (Details) $ in Thousands</t>
  </si>
  <si>
    <t>Jan. 03, 2019USD ($)PropertyUnit</t>
  </si>
  <si>
    <t>Dec. 31, 2018USD ($)</t>
  </si>
  <si>
    <t>Related Party Transaction [Line Items]</t>
  </si>
  <si>
    <t>Number of Properties | Property</t>
  </si>
  <si>
    <t>Percentage of management fee on NAV per annum</t>
  </si>
  <si>
    <t>1.25%</t>
  </si>
  <si>
    <t>Annual hurdle percentage</t>
  </si>
  <si>
    <t>Recognized liabilities for Performance Participation expense</t>
  </si>
  <si>
    <t>Accrued Stockholder Servicing Fee</t>
  </si>
  <si>
    <t>Advanced Organization And Offering Costs</t>
  </si>
  <si>
    <t>Advanced Expenses</t>
  </si>
  <si>
    <t>Accrued Affiliate Service Provider Expenses</t>
  </si>
  <si>
    <t>Special Limited Partner</t>
  </si>
  <si>
    <t>Related party allocation percentage of annual total return</t>
  </si>
  <si>
    <t>12.50%</t>
  </si>
  <si>
    <t>All Other Unit Holders [Member]</t>
  </si>
  <si>
    <t>87.50%</t>
  </si>
  <si>
    <t>Dealer Manager | Common Stock Class T, Class S and Class D | Accrued Stockholder Servicing Fee</t>
  </si>
  <si>
    <t>Advisor | Advanced Organization And Offering Costs</t>
  </si>
  <si>
    <t>Advisor | Advanced Expenses</t>
  </si>
  <si>
    <t>Purchase Price</t>
  </si>
  <si>
    <t>Number of units in portfolio | Unit</t>
  </si>
  <si>
    <t>Phoenix Property</t>
  </si>
  <si>
    <t>Savannah Property</t>
  </si>
  <si>
    <t>Jacksonville, Florida | Florida Multifamily Portfolio</t>
  </si>
  <si>
    <t>Naples, Florida | Florida Multifamily Portfolio</t>
  </si>
  <si>
    <t>Mesa, Arizona | Phoenix Property</t>
  </si>
  <si>
    <t>Savannah, Georgia | Savannah Property</t>
  </si>
  <si>
    <t>Related Party Transactions - Summary of Components of Due to Affiliates (Details) - USD ($) $ in Thousands</t>
  </si>
  <si>
    <t>Performance Participation Allocation</t>
  </si>
  <si>
    <t>Segment Reporting - Additional Information (Details)</t>
  </si>
  <si>
    <t>Mar. 31, 2019Segment</t>
  </si>
  <si>
    <t>Number of reportable segments</t>
  </si>
  <si>
    <t>Segment Reporting - Summary of Financial Results by Segment (Details) - USD ($) $ in Thousands</t>
  </si>
  <si>
    <t>Segment Reporting Information [Line Items]</t>
  </si>
  <si>
    <t>Total Assets</t>
  </si>
  <si>
    <t>Revenue</t>
  </si>
  <si>
    <t>Segment net operating income</t>
  </si>
  <si>
    <t>General and administrative</t>
  </si>
  <si>
    <t>Rental</t>
  </si>
  <si>
    <t>Hotel Revenue / Expenses</t>
  </si>
  <si>
    <t>Operating Segments | Multifamily</t>
  </si>
  <si>
    <t>Operating Segments | Hotel</t>
  </si>
  <si>
    <t>Operating Segments | Real Estate-Related Securities</t>
  </si>
  <si>
    <t>Operating Segments | Rental | Multifamily</t>
  </si>
  <si>
    <t>Operating Segments | Hotel Revenue / Expenses | Hotel</t>
  </si>
  <si>
    <t>Operating Segments | Other revenue | Multifamily</t>
  </si>
  <si>
    <t>Operating Segments | Other revenue | Hotel</t>
  </si>
  <si>
    <t>Other (Corporate)</t>
  </si>
  <si>
    <t>Subsequent Events - Additional Information (Details) - USD ($) $ in Thousands</t>
  </si>
  <si>
    <t>Subsequent Event [Line Items]</t>
  </si>
  <si>
    <t>Scenario, Forecast</t>
  </si>
  <si>
    <t>Common Stock Class T | Scenario, Forecast</t>
  </si>
  <si>
    <t>Common Stock Class S | Scenario, Forecast</t>
  </si>
  <si>
    <t>Common Stock Class D | Scenario, Forecast</t>
  </si>
  <si>
    <t>Common Stock Class I | Scenario,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5</v>
      </c>
    </row>
    <row r="16" spans="1:3">
      <c r="A16" s="4" t="s">
        <v>27</v>
      </c>
    </row>
    <row r="17" spans="1:3">
      <c r="A17" s="3" t="s">
        <v>4</v>
      </c>
    </row>
    <row r="18" spans="1:3">
      <c r="A18" s="4" t="s">
        <v>28</v>
      </c>
      <c r="C18" s="5" t="n">
        <v>466188</v>
      </c>
    </row>
    <row r="19" spans="1:3">
      <c r="A19" s="4" t="s">
        <v>29</v>
      </c>
    </row>
    <row r="20" spans="1:3">
      <c r="A20" s="3" t="s">
        <v>4</v>
      </c>
    </row>
    <row r="21" spans="1:3">
      <c r="A21" s="4" t="s">
        <v>28</v>
      </c>
      <c r="C21" s="5" t="n">
        <v>10884175</v>
      </c>
    </row>
    <row r="22" spans="1:3">
      <c r="A22" s="4" t="s">
        <v>30</v>
      </c>
    </row>
    <row r="23" spans="1:3">
      <c r="A23" s="3" t="s">
        <v>4</v>
      </c>
    </row>
    <row r="24" spans="1:3">
      <c r="A24" s="4" t="s">
        <v>28</v>
      </c>
      <c r="C24" s="5" t="n">
        <v>494298</v>
      </c>
    </row>
    <row r="25" spans="1:3">
      <c r="A25" s="4" t="s">
        <v>31</v>
      </c>
    </row>
    <row r="26" spans="1:3">
      <c r="A26" s="3" t="s">
        <v>4</v>
      </c>
    </row>
    <row r="27" spans="1:3">
      <c r="A27" s="4" t="s">
        <v>28</v>
      </c>
      <c r="C27" s="5" t="n">
        <v>4241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69</v>
      </c>
    </row>
    <row r="4" spans="1:2">
      <c r="A4" s="4" t="s">
        <v>50</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10065</v>
      </c>
    </row>
    <row r="4" spans="1:3">
      <c r="A4" s="4" t="s">
        <v>36</v>
      </c>
      <c r="B4" s="5" t="n">
        <v>107195</v>
      </c>
    </row>
    <row r="5" spans="1:3">
      <c r="A5" s="4" t="s">
        <v>37</v>
      </c>
      <c r="B5" s="5" t="n">
        <v>12568</v>
      </c>
    </row>
    <row r="6" spans="1:3">
      <c r="A6" s="4" t="s">
        <v>38</v>
      </c>
      <c r="B6" s="5" t="n">
        <v>31038</v>
      </c>
      <c r="C6" s="6" t="n">
        <v>164021</v>
      </c>
    </row>
    <row r="7" spans="1:3">
      <c r="A7" s="4" t="s">
        <v>39</v>
      </c>
      <c r="B7" s="5" t="n">
        <v>55515</v>
      </c>
      <c r="C7" s="5" t="n">
        <v>900</v>
      </c>
    </row>
    <row r="8" spans="1:3">
      <c r="A8" s="4" t="s">
        <v>40</v>
      </c>
      <c r="B8" s="5" t="n">
        <v>8634</v>
      </c>
      <c r="C8" s="5" t="n">
        <v>42</v>
      </c>
    </row>
    <row r="9" spans="1:3">
      <c r="A9" s="4" t="s">
        <v>41</v>
      </c>
      <c r="B9" s="5" t="n">
        <v>625015</v>
      </c>
      <c r="C9" s="5" t="n">
        <v>164963</v>
      </c>
    </row>
    <row r="10" spans="1:3">
      <c r="A10" s="3" t="s">
        <v>42</v>
      </c>
    </row>
    <row r="11" spans="1:3">
      <c r="A11" s="4" t="s">
        <v>43</v>
      </c>
      <c r="B11" s="5" t="n">
        <v>257791</v>
      </c>
    </row>
    <row r="12" spans="1:3">
      <c r="A12" s="4" t="s">
        <v>44</v>
      </c>
      <c r="B12" s="5" t="n">
        <v>63567</v>
      </c>
    </row>
    <row r="13" spans="1:3">
      <c r="A13" s="4" t="s">
        <v>45</v>
      </c>
      <c r="B13" s="5" t="n">
        <v>57553</v>
      </c>
      <c r="C13" s="5" t="n">
        <v>1087</v>
      </c>
    </row>
    <row r="14" spans="1:3">
      <c r="A14" s="4" t="s">
        <v>46</v>
      </c>
      <c r="B14" s="5" t="n">
        <v>21119</v>
      </c>
      <c r="C14" s="5" t="n">
        <v>16754</v>
      </c>
    </row>
    <row r="15" spans="1:3">
      <c r="A15" s="4" t="s">
        <v>47</v>
      </c>
      <c r="B15" s="5" t="n">
        <v>400030</v>
      </c>
      <c r="C15" s="5" t="n">
        <v>17841</v>
      </c>
    </row>
    <row r="16" spans="1:3">
      <c r="A16" s="4" t="s">
        <v>48</v>
      </c>
      <c r="B16" s="4" t="s">
        <v>49</v>
      </c>
      <c r="C16" s="4" t="s">
        <v>49</v>
      </c>
    </row>
    <row r="17" spans="1:3">
      <c r="A17" s="3" t="s">
        <v>50</v>
      </c>
    </row>
    <row r="18" spans="1:3">
      <c r="A18" s="4" t="s">
        <v>51</v>
      </c>
      <c r="B18" s="4" t="s">
        <v>49</v>
      </c>
      <c r="C18" s="4" t="s">
        <v>49</v>
      </c>
    </row>
    <row r="19" spans="1:3">
      <c r="A19" s="4" t="s">
        <v>52</v>
      </c>
      <c r="B19" s="5" t="n">
        <v>230689</v>
      </c>
      <c r="C19" s="5" t="n">
        <v>148770</v>
      </c>
    </row>
    <row r="20" spans="1:3">
      <c r="A20" s="4" t="s">
        <v>53</v>
      </c>
      <c r="B20" s="5" t="n">
        <v>-5828</v>
      </c>
      <c r="C20" s="5" t="n">
        <v>-1729</v>
      </c>
    </row>
    <row r="21" spans="1:3">
      <c r="A21" s="4" t="s">
        <v>54</v>
      </c>
      <c r="B21" s="5" t="n">
        <v>224985</v>
      </c>
      <c r="C21" s="5" t="n">
        <v>147122</v>
      </c>
    </row>
    <row r="22" spans="1:3">
      <c r="A22" s="4" t="s">
        <v>55</v>
      </c>
      <c r="B22" s="5" t="n">
        <v>625015</v>
      </c>
      <c r="C22" s="5" t="n">
        <v>164963</v>
      </c>
    </row>
    <row r="23" spans="1:3">
      <c r="A23" s="4" t="s">
        <v>27</v>
      </c>
    </row>
    <row r="24" spans="1:3">
      <c r="A24" s="3" t="s">
        <v>50</v>
      </c>
    </row>
    <row r="25" spans="1:3">
      <c r="A25" s="4" t="s">
        <v>56</v>
      </c>
      <c r="B25" s="5" t="n">
        <v>2</v>
      </c>
    </row>
    <row r="26" spans="1:3">
      <c r="A26" s="4" t="s">
        <v>29</v>
      </c>
    </row>
    <row r="27" spans="1:3">
      <c r="A27" s="3" t="s">
        <v>50</v>
      </c>
    </row>
    <row r="28" spans="1:3">
      <c r="A28" s="4" t="s">
        <v>56</v>
      </c>
      <c r="B28" s="5" t="n">
        <v>83</v>
      </c>
      <c r="C28" s="5" t="n">
        <v>66</v>
      </c>
    </row>
    <row r="29" spans="1:3">
      <c r="A29" s="4" t="s">
        <v>30</v>
      </c>
    </row>
    <row r="30" spans="1:3">
      <c r="A30" s="3" t="s">
        <v>50</v>
      </c>
    </row>
    <row r="31" spans="1:3">
      <c r="A31" s="4" t="s">
        <v>56</v>
      </c>
      <c r="B31" s="5" t="n">
        <v>3</v>
      </c>
    </row>
    <row r="32" spans="1:3">
      <c r="A32" s="4" t="s">
        <v>31</v>
      </c>
    </row>
    <row r="33" spans="1:3">
      <c r="A33" s="3" t="s">
        <v>50</v>
      </c>
    </row>
    <row r="34" spans="1:3">
      <c r="A34" s="4" t="s">
        <v>56</v>
      </c>
      <c r="B34" s="6" t="n">
        <v>36</v>
      </c>
      <c r="C34"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57</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3</v>
      </c>
    </row>
    <row r="2" spans="1:3">
      <c r="A2" s="4" t="s">
        <v>58</v>
      </c>
      <c r="B2" s="7" t="n">
        <v>0.01</v>
      </c>
      <c r="C2" s="7" t="n">
        <v>0.01</v>
      </c>
    </row>
    <row r="3" spans="1:3">
      <c r="A3" s="4" t="s">
        <v>59</v>
      </c>
      <c r="B3" s="5" t="n">
        <v>100000000</v>
      </c>
      <c r="C3" s="5" t="n">
        <v>100000000</v>
      </c>
    </row>
    <row r="4" spans="1:3">
      <c r="A4" s="4" t="s">
        <v>60</v>
      </c>
      <c r="B4" s="5" t="n">
        <v>0</v>
      </c>
      <c r="C4" s="5" t="n">
        <v>0</v>
      </c>
    </row>
    <row r="5" spans="1:3">
      <c r="A5" s="4" t="s">
        <v>61</v>
      </c>
      <c r="B5" s="5" t="n">
        <v>0</v>
      </c>
      <c r="C5" s="5" t="n">
        <v>0</v>
      </c>
    </row>
    <row r="6" spans="1:3">
      <c r="A6" s="4" t="s">
        <v>62</v>
      </c>
      <c r="B6" s="5" t="n">
        <v>12460453</v>
      </c>
    </row>
    <row r="7" spans="1:3">
      <c r="A7" s="4" t="s">
        <v>63</v>
      </c>
      <c r="B7" s="5" t="n">
        <v>12460453</v>
      </c>
      <c r="C7" s="5" t="n">
        <v>8198838</v>
      </c>
    </row>
    <row r="8" spans="1:3">
      <c r="A8" s="4" t="s">
        <v>27</v>
      </c>
    </row>
    <row r="9" spans="1:3">
      <c r="A9" s="4" t="s">
        <v>64</v>
      </c>
      <c r="B9" s="7" t="n">
        <v>0.01</v>
      </c>
      <c r="C9" s="7" t="n">
        <v>0.01</v>
      </c>
    </row>
    <row r="10" spans="1:3">
      <c r="A10" s="4" t="s">
        <v>65</v>
      </c>
      <c r="B10" s="5" t="n">
        <v>250000000</v>
      </c>
      <c r="C10" s="5" t="n">
        <v>250000000</v>
      </c>
    </row>
    <row r="11" spans="1:3">
      <c r="A11" s="4" t="s">
        <v>62</v>
      </c>
      <c r="B11" s="5" t="n">
        <v>207535</v>
      </c>
      <c r="C11" s="5" t="n">
        <v>483</v>
      </c>
    </row>
    <row r="12" spans="1:3">
      <c r="A12" s="4" t="s">
        <v>63</v>
      </c>
      <c r="B12" s="5" t="n">
        <v>207535</v>
      </c>
      <c r="C12" s="5" t="n">
        <v>483</v>
      </c>
    </row>
    <row r="13" spans="1:3">
      <c r="A13" s="4" t="s">
        <v>29</v>
      </c>
    </row>
    <row r="14" spans="1:3">
      <c r="A14" s="4" t="s">
        <v>64</v>
      </c>
      <c r="B14" s="7" t="n">
        <v>0.01</v>
      </c>
      <c r="C14" s="7" t="n">
        <v>0.01</v>
      </c>
    </row>
    <row r="15" spans="1:3">
      <c r="A15" s="4" t="s">
        <v>65</v>
      </c>
      <c r="B15" s="5" t="n">
        <v>250000000</v>
      </c>
      <c r="C15" s="5" t="n">
        <v>250000000</v>
      </c>
    </row>
    <row r="16" spans="1:3">
      <c r="A16" s="4" t="s">
        <v>62</v>
      </c>
      <c r="B16" s="5" t="n">
        <v>8340840</v>
      </c>
      <c r="C16" s="5" t="n">
        <v>6610280</v>
      </c>
    </row>
    <row r="17" spans="1:3">
      <c r="A17" s="4" t="s">
        <v>63</v>
      </c>
      <c r="B17" s="5" t="n">
        <v>8340840</v>
      </c>
      <c r="C17" s="5" t="n">
        <v>6610280</v>
      </c>
    </row>
    <row r="18" spans="1:3">
      <c r="A18" s="4" t="s">
        <v>30</v>
      </c>
    </row>
    <row r="19" spans="1:3">
      <c r="A19" s="4" t="s">
        <v>64</v>
      </c>
      <c r="B19" s="7" t="n">
        <v>0.01</v>
      </c>
      <c r="C19" s="7" t="n">
        <v>0.01</v>
      </c>
    </row>
    <row r="20" spans="1:3">
      <c r="A20" s="4" t="s">
        <v>65</v>
      </c>
      <c r="B20" s="5" t="n">
        <v>250000000</v>
      </c>
      <c r="C20" s="5" t="n">
        <v>250000000</v>
      </c>
    </row>
    <row r="21" spans="1:3">
      <c r="A21" s="4" t="s">
        <v>62</v>
      </c>
      <c r="B21" s="5" t="n">
        <v>309860</v>
      </c>
      <c r="C21" s="5" t="n">
        <v>46075</v>
      </c>
    </row>
    <row r="22" spans="1:3">
      <c r="A22" s="4" t="s">
        <v>63</v>
      </c>
      <c r="B22" s="5" t="n">
        <v>309860</v>
      </c>
      <c r="C22" s="5" t="n">
        <v>46075</v>
      </c>
    </row>
    <row r="23" spans="1:3">
      <c r="A23" s="4" t="s">
        <v>31</v>
      </c>
    </row>
    <row r="24" spans="1:3">
      <c r="A24" s="4" t="s">
        <v>64</v>
      </c>
      <c r="B24" s="7" t="n">
        <v>0.01</v>
      </c>
      <c r="C24" s="7" t="n">
        <v>0.01</v>
      </c>
    </row>
    <row r="25" spans="1:3">
      <c r="A25" s="4" t="s">
        <v>65</v>
      </c>
      <c r="B25" s="5" t="n">
        <v>250000000</v>
      </c>
      <c r="C25" s="5" t="n">
        <v>250000000</v>
      </c>
    </row>
    <row r="26" spans="1:3">
      <c r="A26" s="4" t="s">
        <v>62</v>
      </c>
      <c r="B26" s="5" t="n">
        <v>3602218</v>
      </c>
      <c r="C26" s="5" t="n">
        <v>1542000</v>
      </c>
    </row>
    <row r="27" spans="1:3">
      <c r="A27" s="4" t="s">
        <v>63</v>
      </c>
      <c r="B27" s="5" t="n">
        <v>3602218</v>
      </c>
      <c r="C27" s="5" t="n">
        <v>15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57"/>
    <col customWidth="1" max="3" min="3" width="20"/>
  </cols>
  <sheetData>
    <row r="1" spans="1:3">
      <c r="A1" s="1" t="s">
        <v>259</v>
      </c>
      <c r="B1" s="2" t="s">
        <v>1</v>
      </c>
    </row>
    <row r="2" spans="1:3">
      <c r="B2" s="2" t="s">
        <v>260</v>
      </c>
      <c r="C2" s="2" t="s">
        <v>261</v>
      </c>
    </row>
    <row r="3" spans="1:3">
      <c r="A3" s="3" t="s">
        <v>262</v>
      </c>
    </row>
    <row r="4" spans="1:3">
      <c r="A4" s="4" t="s">
        <v>263</v>
      </c>
      <c r="B4" s="6" t="n">
        <v>5000000000</v>
      </c>
    </row>
    <row r="5" spans="1:3">
      <c r="A5" s="4" t="s">
        <v>264</v>
      </c>
      <c r="B5" s="5" t="n">
        <v>4</v>
      </c>
    </row>
    <row r="6" spans="1:3">
      <c r="A6" s="4" t="s">
        <v>265</v>
      </c>
      <c r="B6" s="6" t="n">
        <v>249500000</v>
      </c>
    </row>
    <row r="7" spans="1:3">
      <c r="A7" s="4" t="s">
        <v>62</v>
      </c>
      <c r="B7" s="5" t="n">
        <v>12460453</v>
      </c>
    </row>
    <row r="8" spans="1:3">
      <c r="A8" s="4" t="s">
        <v>266</v>
      </c>
      <c r="B8" s="5" t="n">
        <v>15</v>
      </c>
    </row>
    <row r="9" spans="1:3">
      <c r="A9" s="4" t="s">
        <v>267</v>
      </c>
      <c r="B9" s="5" t="n">
        <v>30</v>
      </c>
    </row>
    <row r="10" spans="1:3">
      <c r="A10" s="4" t="s">
        <v>268</v>
      </c>
      <c r="B10" s="5" t="n">
        <v>3</v>
      </c>
    </row>
    <row r="11" spans="1:3">
      <c r="A11" s="4" t="s">
        <v>27</v>
      </c>
    </row>
    <row r="12" spans="1:3">
      <c r="A12" s="3" t="s">
        <v>262</v>
      </c>
    </row>
    <row r="13" spans="1:3">
      <c r="A13" s="4" t="s">
        <v>62</v>
      </c>
      <c r="B13" s="5" t="n">
        <v>207535</v>
      </c>
      <c r="C13" s="5" t="n">
        <v>483</v>
      </c>
    </row>
    <row r="14" spans="1:3">
      <c r="A14" s="4" t="s">
        <v>29</v>
      </c>
    </row>
    <row r="15" spans="1:3">
      <c r="A15" s="3" t="s">
        <v>262</v>
      </c>
    </row>
    <row r="16" spans="1:3">
      <c r="A16" s="4" t="s">
        <v>62</v>
      </c>
      <c r="B16" s="5" t="n">
        <v>8340840</v>
      </c>
      <c r="C16" s="5" t="n">
        <v>6610280</v>
      </c>
    </row>
    <row r="17" spans="1:3">
      <c r="A17" s="4" t="s">
        <v>30</v>
      </c>
    </row>
    <row r="18" spans="1:3">
      <c r="A18" s="3" t="s">
        <v>262</v>
      </c>
    </row>
    <row r="19" spans="1:3">
      <c r="A19" s="4" t="s">
        <v>62</v>
      </c>
      <c r="B19" s="5" t="n">
        <v>309860</v>
      </c>
      <c r="C19" s="5" t="n">
        <v>46075</v>
      </c>
    </row>
    <row r="20" spans="1:3">
      <c r="A20" s="4" t="s">
        <v>31</v>
      </c>
    </row>
    <row r="21" spans="1:3">
      <c r="A21" s="3" t="s">
        <v>262</v>
      </c>
    </row>
    <row r="22" spans="1:3">
      <c r="A22" s="4" t="s">
        <v>62</v>
      </c>
      <c r="B22" s="5" t="n">
        <v>3602218</v>
      </c>
      <c r="C22" s="5" t="n">
        <v>1542000</v>
      </c>
    </row>
    <row r="23" spans="1:3">
      <c r="A23" s="4" t="s">
        <v>269</v>
      </c>
    </row>
    <row r="24" spans="1:3">
      <c r="A24" s="3" t="s">
        <v>262</v>
      </c>
    </row>
    <row r="25" spans="1:3">
      <c r="A25" s="4" t="s">
        <v>270</v>
      </c>
      <c r="B25" s="6" t="n">
        <v>4000000000</v>
      </c>
    </row>
    <row r="26" spans="1:3">
      <c r="A26" s="4" t="s">
        <v>271</v>
      </c>
    </row>
    <row r="27" spans="1:3">
      <c r="A27" s="3" t="s">
        <v>262</v>
      </c>
    </row>
    <row r="28" spans="1:3">
      <c r="A28" s="4" t="s">
        <v>270</v>
      </c>
      <c r="B28" s="6" t="n">
        <v>100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273</v>
      </c>
    </row>
    <row r="2" spans="1:4">
      <c r="B2" s="2" t="s">
        <v>2</v>
      </c>
      <c r="C2" s="2" t="s">
        <v>67</v>
      </c>
      <c r="D2" s="2" t="s">
        <v>33</v>
      </c>
    </row>
    <row r="3" spans="1:4">
      <c r="A3" s="3" t="s">
        <v>274</v>
      </c>
    </row>
    <row r="4" spans="1:4">
      <c r="A4" s="4" t="s">
        <v>275</v>
      </c>
      <c r="B4" s="8" t="n">
        <v>41.3</v>
      </c>
      <c r="D4" s="8" t="n">
        <v>0.9</v>
      </c>
    </row>
    <row r="5" spans="1:4">
      <c r="A5" s="4" t="s">
        <v>276</v>
      </c>
      <c r="B5" s="4" t="s">
        <v>277</v>
      </c>
    </row>
    <row r="6" spans="1:4">
      <c r="A6" s="4" t="s">
        <v>278</v>
      </c>
      <c r="B6" s="8" t="n">
        <v>0.1</v>
      </c>
      <c r="C6" s="6" t="n">
        <v>0</v>
      </c>
    </row>
    <row r="7" spans="1:4">
      <c r="A7" s="4" t="s">
        <v>279</v>
      </c>
    </row>
    <row r="8" spans="1:4">
      <c r="A8" s="3" t="s">
        <v>274</v>
      </c>
    </row>
    <row r="9" spans="1:4">
      <c r="A9" s="4" t="s">
        <v>280</v>
      </c>
      <c r="B9" s="4" t="s">
        <v>281</v>
      </c>
    </row>
    <row r="10" spans="1:4">
      <c r="A10" s="4" t="s">
        <v>282</v>
      </c>
    </row>
    <row r="11" spans="1:4">
      <c r="A11" s="3" t="s">
        <v>274</v>
      </c>
    </row>
    <row r="12" spans="1:4">
      <c r="A12" s="4" t="s">
        <v>283</v>
      </c>
      <c r="B12" s="4" t="s">
        <v>284</v>
      </c>
    </row>
    <row r="13" spans="1:4">
      <c r="A13" s="4" t="s">
        <v>285</v>
      </c>
    </row>
    <row r="14" spans="1:4">
      <c r="A14" s="3" t="s">
        <v>274</v>
      </c>
    </row>
    <row r="15" spans="1:4">
      <c r="A15" s="4" t="s">
        <v>280</v>
      </c>
      <c r="B15" s="4" t="s">
        <v>281</v>
      </c>
    </row>
    <row r="16" spans="1:4">
      <c r="A16" s="4" t="s">
        <v>286</v>
      </c>
    </row>
    <row r="17" spans="1:4">
      <c r="A17" s="3" t="s">
        <v>274</v>
      </c>
    </row>
    <row r="18" spans="1:4">
      <c r="A18" s="4" t="s">
        <v>283</v>
      </c>
      <c r="B18" s="4" t="s">
        <v>284</v>
      </c>
    </row>
    <row r="19" spans="1:4">
      <c r="A19" s="4" t="s">
        <v>287</v>
      </c>
    </row>
    <row r="20" spans="1:4">
      <c r="A20" s="3" t="s">
        <v>274</v>
      </c>
    </row>
    <row r="21" spans="1:4">
      <c r="A21" s="4" t="s">
        <v>280</v>
      </c>
      <c r="B21" s="4" t="s">
        <v>288</v>
      </c>
    </row>
    <row r="22" spans="1:4">
      <c r="A22" s="4" t="s">
        <v>289</v>
      </c>
    </row>
    <row r="23" spans="1:4">
      <c r="A23" s="3" t="s">
        <v>274</v>
      </c>
    </row>
    <row r="24" spans="1:4">
      <c r="A24" s="4" t="s">
        <v>290</v>
      </c>
      <c r="B24" s="6" t="n">
        <v>14</v>
      </c>
      <c r="D24" s="8" t="n">
        <v>10.8</v>
      </c>
    </row>
    <row r="25" spans="1:4">
      <c r="A25" s="4" t="s">
        <v>291</v>
      </c>
    </row>
    <row r="26" spans="1:4">
      <c r="A26" s="3" t="s">
        <v>274</v>
      </c>
    </row>
    <row r="27" spans="1:4">
      <c r="A27" s="4" t="s">
        <v>292</v>
      </c>
      <c r="B27" s="4" t="s">
        <v>293</v>
      </c>
      <c r="D27" s="4" t="s">
        <v>293</v>
      </c>
    </row>
    <row r="28" spans="1:4">
      <c r="A28" s="4" t="s">
        <v>294</v>
      </c>
    </row>
    <row r="29" spans="1:4">
      <c r="A29" s="3" t="s">
        <v>274</v>
      </c>
    </row>
    <row r="30" spans="1:4">
      <c r="A30" s="4" t="s">
        <v>295</v>
      </c>
      <c r="B30" s="4" t="s">
        <v>296</v>
      </c>
    </row>
    <row r="31" spans="1:4">
      <c r="A31" s="4" t="s">
        <v>297</v>
      </c>
    </row>
    <row r="32" spans="1:4">
      <c r="A32" s="3" t="s">
        <v>274</v>
      </c>
    </row>
    <row r="33" spans="1:4">
      <c r="A33" s="4" t="s">
        <v>280</v>
      </c>
      <c r="B33" s="4" t="s">
        <v>281</v>
      </c>
    </row>
    <row r="34" spans="1:4">
      <c r="A34" s="4" t="s">
        <v>298</v>
      </c>
      <c r="B34" s="4" t="s">
        <v>299</v>
      </c>
    </row>
    <row r="35" spans="1:4">
      <c r="A35" s="4" t="s">
        <v>300</v>
      </c>
    </row>
    <row r="36" spans="1:4">
      <c r="A36" s="3" t="s">
        <v>274</v>
      </c>
    </row>
    <row r="37" spans="1:4">
      <c r="A37" s="4" t="s">
        <v>280</v>
      </c>
      <c r="B37" s="4" t="s">
        <v>281</v>
      </c>
    </row>
    <row r="38" spans="1:4">
      <c r="A38" s="4" t="s">
        <v>301</v>
      </c>
      <c r="B38" s="4" t="s">
        <v>302</v>
      </c>
    </row>
    <row r="39" spans="1:4">
      <c r="A39" s="4" t="s">
        <v>303</v>
      </c>
      <c r="B39" s="4" t="s">
        <v>304</v>
      </c>
    </row>
    <row r="40" spans="1:4">
      <c r="A40" s="4" t="s">
        <v>305</v>
      </c>
    </row>
    <row r="41" spans="1:4">
      <c r="A41" s="3" t="s">
        <v>274</v>
      </c>
    </row>
    <row r="42" spans="1:4">
      <c r="A42" s="4" t="s">
        <v>306</v>
      </c>
      <c r="B42" s="4" t="s">
        <v>307</v>
      </c>
    </row>
    <row r="43" spans="1:4">
      <c r="A43" s="4" t="s">
        <v>283</v>
      </c>
      <c r="B43" s="4" t="s">
        <v>284</v>
      </c>
    </row>
    <row r="44" spans="1:4">
      <c r="A44" s="4" t="s">
        <v>308</v>
      </c>
    </row>
    <row r="45" spans="1:4">
      <c r="A45" s="3" t="s">
        <v>274</v>
      </c>
    </row>
    <row r="46" spans="1:4">
      <c r="A46" s="4" t="s">
        <v>280</v>
      </c>
      <c r="B46" s="4" t="s">
        <v>281</v>
      </c>
    </row>
    <row r="47" spans="1:4">
      <c r="A47" s="4" t="s">
        <v>309</v>
      </c>
    </row>
    <row r="48" spans="1:4">
      <c r="A48" s="3" t="s">
        <v>274</v>
      </c>
    </row>
    <row r="49" spans="1:4">
      <c r="A49" s="4" t="s">
        <v>306</v>
      </c>
      <c r="B49" s="4" t="s">
        <v>284</v>
      </c>
    </row>
    <row r="50" spans="1:4">
      <c r="A50" s="4" t="s">
        <v>310</v>
      </c>
    </row>
    <row r="51" spans="1:4">
      <c r="A51" s="3" t="s">
        <v>274</v>
      </c>
    </row>
    <row r="52" spans="1:4">
      <c r="A52" s="4" t="s">
        <v>280</v>
      </c>
      <c r="B52" s="4" t="s">
        <v>288</v>
      </c>
    </row>
    <row r="53" spans="1:4">
      <c r="A53" s="4" t="s">
        <v>311</v>
      </c>
    </row>
    <row r="54" spans="1:4">
      <c r="A54" s="3" t="s">
        <v>274</v>
      </c>
    </row>
    <row r="55" spans="1:4">
      <c r="A55" s="4" t="s">
        <v>280</v>
      </c>
      <c r="B55"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row>
    <row r="9" spans="1:2">
      <c r="A9" s="3" t="s">
        <v>314</v>
      </c>
    </row>
    <row r="10" spans="1:2">
      <c r="A10" s="4" t="s">
        <v>318</v>
      </c>
      <c r="B10" s="4" t="s">
        <v>321</v>
      </c>
    </row>
    <row r="11" spans="1:2">
      <c r="A11" s="4" t="s">
        <v>322</v>
      </c>
    </row>
    <row r="12" spans="1:2">
      <c r="A12" s="3" t="s">
        <v>314</v>
      </c>
    </row>
    <row r="13" spans="1:2">
      <c r="A13" s="4" t="s">
        <v>318</v>
      </c>
      <c r="B13" s="4" t="s">
        <v>323</v>
      </c>
    </row>
    <row r="14" spans="1:2">
      <c r="A14" s="4" t="s">
        <v>324</v>
      </c>
    </row>
    <row r="15" spans="1:2">
      <c r="A15" s="3" t="s">
        <v>314</v>
      </c>
    </row>
    <row r="16" spans="1:2">
      <c r="A16" s="4" t="s">
        <v>318</v>
      </c>
      <c r="B16" s="4" t="s">
        <v>325</v>
      </c>
    </row>
    <row r="17" spans="1:2">
      <c r="A17" s="4" t="s">
        <v>326</v>
      </c>
    </row>
    <row r="18" spans="1:2">
      <c r="A18" s="3" t="s">
        <v>314</v>
      </c>
    </row>
    <row r="19" spans="1:2">
      <c r="A19" s="4" t="s">
        <v>318</v>
      </c>
      <c r="B19" s="4" t="s">
        <v>323</v>
      </c>
    </row>
    <row r="20" spans="1:2">
      <c r="A20" s="4" t="s">
        <v>327</v>
      </c>
    </row>
    <row r="21" spans="1:2">
      <c r="A21" s="3" t="s">
        <v>314</v>
      </c>
    </row>
    <row r="22" spans="1:2">
      <c r="A22" s="4" t="s">
        <v>318</v>
      </c>
      <c r="B22"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274</v>
      </c>
    </row>
    <row r="3" spans="1:2">
      <c r="A3" s="4" t="s">
        <v>36</v>
      </c>
      <c r="B3" s="6" t="n">
        <v>107195</v>
      </c>
    </row>
    <row r="4" spans="1:2">
      <c r="A4" s="4" t="s">
        <v>331</v>
      </c>
    </row>
    <row r="5" spans="1:2">
      <c r="A5" s="3" t="s">
        <v>274</v>
      </c>
    </row>
    <row r="6" spans="1:2">
      <c r="A6" s="4" t="s">
        <v>36</v>
      </c>
      <c r="B6" s="5" t="n">
        <v>107195</v>
      </c>
    </row>
    <row r="7" spans="1:2">
      <c r="A7" s="4" t="s">
        <v>332</v>
      </c>
    </row>
    <row r="8" spans="1:2">
      <c r="A8" s="3" t="s">
        <v>274</v>
      </c>
    </row>
    <row r="9" spans="1:2">
      <c r="A9" s="4" t="s">
        <v>333</v>
      </c>
      <c r="B9" s="5" t="n">
        <v>260655</v>
      </c>
    </row>
    <row r="10" spans="1:2">
      <c r="A10" s="4" t="s">
        <v>334</v>
      </c>
    </row>
    <row r="11" spans="1:2">
      <c r="A11" s="3" t="s">
        <v>274</v>
      </c>
    </row>
    <row r="12" spans="1:2">
      <c r="A12" s="4" t="s">
        <v>335</v>
      </c>
      <c r="B12" s="5" t="n">
        <v>740</v>
      </c>
    </row>
    <row r="13" spans="1:2">
      <c r="A13" s="4" t="s">
        <v>336</v>
      </c>
    </row>
    <row r="14" spans="1:2">
      <c r="A14" s="3" t="s">
        <v>274</v>
      </c>
    </row>
    <row r="15" spans="1:2">
      <c r="A15" s="4" t="s">
        <v>333</v>
      </c>
      <c r="B15" s="5" t="n">
        <v>261717</v>
      </c>
    </row>
    <row r="16" spans="1:2">
      <c r="A16" s="4" t="s">
        <v>36</v>
      </c>
      <c r="B16" s="5" t="n">
        <v>107195</v>
      </c>
    </row>
    <row r="17" spans="1:2">
      <c r="A17" s="4" t="s">
        <v>337</v>
      </c>
    </row>
    <row r="18" spans="1:2">
      <c r="A18" s="3" t="s">
        <v>274</v>
      </c>
    </row>
    <row r="19" spans="1:2">
      <c r="A19" s="4" t="s">
        <v>335</v>
      </c>
      <c r="B19" s="6" t="n">
        <v>7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279</v>
      </c>
    </row>
    <row r="3" spans="1:2">
      <c r="A3" s="3" t="s">
        <v>274</v>
      </c>
    </row>
    <row r="4" spans="1:2">
      <c r="A4" s="4" t="s">
        <v>339</v>
      </c>
      <c r="B4" s="4" t="s">
        <v>281</v>
      </c>
    </row>
    <row r="5" spans="1:2">
      <c r="A5" s="4" t="s">
        <v>282</v>
      </c>
    </row>
    <row r="6" spans="1:2">
      <c r="A6" s="3" t="s">
        <v>274</v>
      </c>
    </row>
    <row r="7" spans="1:2">
      <c r="A7" s="4" t="s">
        <v>340</v>
      </c>
      <c r="B7" s="4" t="s">
        <v>284</v>
      </c>
    </row>
    <row r="8" spans="1:2">
      <c r="A8" s="4" t="s">
        <v>285</v>
      </c>
    </row>
    <row r="9" spans="1:2">
      <c r="A9" s="3" t="s">
        <v>274</v>
      </c>
    </row>
    <row r="10" spans="1:2">
      <c r="A10" s="4" t="s">
        <v>339</v>
      </c>
      <c r="B10" s="4" t="s">
        <v>281</v>
      </c>
    </row>
    <row r="11" spans="1:2">
      <c r="A11" s="4" t="s">
        <v>286</v>
      </c>
    </row>
    <row r="12" spans="1:2">
      <c r="A12" s="3" t="s">
        <v>274</v>
      </c>
    </row>
    <row r="13" spans="1:2">
      <c r="A13" s="4" t="s">
        <v>340</v>
      </c>
      <c r="B13" s="4" t="s">
        <v>284</v>
      </c>
    </row>
    <row r="14" spans="1:2">
      <c r="A14" s="4" t="s">
        <v>287</v>
      </c>
    </row>
    <row r="15" spans="1:2">
      <c r="A15" s="3" t="s">
        <v>274</v>
      </c>
    </row>
    <row r="16" spans="1:2">
      <c r="A16" s="4" t="s">
        <v>339</v>
      </c>
      <c r="B16" s="4" t="s">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30</v>
      </c>
    </row>
    <row r="2" spans="1:2">
      <c r="A2" s="3" t="s">
        <v>342</v>
      </c>
    </row>
    <row r="3" spans="1:2">
      <c r="A3" s="4" t="s">
        <v>343</v>
      </c>
      <c r="B3" s="6" t="n">
        <v>307242</v>
      </c>
    </row>
    <row r="4" spans="1:2">
      <c r="A4" s="4" t="s">
        <v>344</v>
      </c>
      <c r="B4" s="5" t="n">
        <v>81030</v>
      </c>
    </row>
    <row r="5" spans="1:2">
      <c r="A5" s="4" t="s">
        <v>345</v>
      </c>
      <c r="B5" s="5" t="n">
        <v>25442</v>
      </c>
    </row>
    <row r="6" spans="1:2">
      <c r="A6" s="4" t="s">
        <v>92</v>
      </c>
      <c r="B6" s="5" t="n">
        <v>413714</v>
      </c>
    </row>
    <row r="7" spans="1:2">
      <c r="A7" s="4" t="s">
        <v>346</v>
      </c>
      <c r="B7" s="5" t="n">
        <v>-3649</v>
      </c>
    </row>
    <row r="8" spans="1:2">
      <c r="A8" s="4" t="s">
        <v>35</v>
      </c>
      <c r="B8" s="6" t="n">
        <v>410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29"/>
    <col customWidth="1" max="4" min="4" width="24"/>
  </cols>
  <sheetData>
    <row r="1" spans="1:4">
      <c r="A1" s="1" t="s">
        <v>347</v>
      </c>
      <c r="B1" s="2" t="s">
        <v>348</v>
      </c>
      <c r="C1" s="2" t="s">
        <v>349</v>
      </c>
      <c r="D1" s="2" t="s">
        <v>350</v>
      </c>
    </row>
    <row r="2" spans="1:4">
      <c r="A2" s="3" t="s">
        <v>351</v>
      </c>
    </row>
    <row r="3" spans="1:4">
      <c r="A3" s="4" t="s">
        <v>352</v>
      </c>
      <c r="C3" s="5" t="n">
        <v>14</v>
      </c>
    </row>
    <row r="4" spans="1:4">
      <c r="A4" s="4" t="s">
        <v>353</v>
      </c>
      <c r="D4" s="5" t="n">
        <v>0</v>
      </c>
    </row>
    <row r="5" spans="1:4">
      <c r="A5" s="4" t="s">
        <v>354</v>
      </c>
      <c r="B5" s="4" t="s">
        <v>355</v>
      </c>
    </row>
    <row r="6" spans="1:4">
      <c r="A6" s="4" t="s">
        <v>356</v>
      </c>
      <c r="C6" s="6" t="n">
        <v>12568</v>
      </c>
    </row>
    <row r="7" spans="1:4">
      <c r="A7" s="4" t="s">
        <v>357</v>
      </c>
      <c r="C7" s="6" t="n">
        <v>43</v>
      </c>
    </row>
    <row r="8" spans="1:4">
      <c r="A8" s="4" t="s">
        <v>358</v>
      </c>
    </row>
    <row r="9" spans="1:4">
      <c r="A9" s="3" t="s">
        <v>351</v>
      </c>
    </row>
    <row r="10" spans="1:4">
      <c r="A10" s="4" t="s">
        <v>352</v>
      </c>
      <c r="C10" s="5" t="n">
        <v>6</v>
      </c>
    </row>
    <row r="11" spans="1:4">
      <c r="A11" s="4" t="s">
        <v>359</v>
      </c>
    </row>
    <row r="12" spans="1:4">
      <c r="A12" s="3" t="s">
        <v>351</v>
      </c>
    </row>
    <row r="13" spans="1:4">
      <c r="A13" s="4" t="s">
        <v>352</v>
      </c>
      <c r="C13" s="5"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9"/>
  </cols>
  <sheetData>
    <row r="1" spans="1:2">
      <c r="A1" s="1" t="s">
        <v>360</v>
      </c>
      <c r="B1" s="2" t="s">
        <v>1</v>
      </c>
    </row>
    <row r="2" spans="1:2">
      <c r="B2" s="2" t="s">
        <v>349</v>
      </c>
    </row>
    <row r="3" spans="1:2">
      <c r="A3" s="3" t="s">
        <v>351</v>
      </c>
    </row>
    <row r="4" spans="1:2">
      <c r="A4" s="4" t="s">
        <v>361</v>
      </c>
      <c r="B4" s="5" t="n">
        <v>14</v>
      </c>
    </row>
    <row r="5" spans="1:2">
      <c r="A5" s="4" t="s">
        <v>362</v>
      </c>
      <c r="B5" s="6" t="n">
        <v>419235</v>
      </c>
    </row>
    <row r="6" spans="1:2">
      <c r="A6" s="4" t="s">
        <v>358</v>
      </c>
    </row>
    <row r="7" spans="1:2">
      <c r="A7" s="3" t="s">
        <v>351</v>
      </c>
    </row>
    <row r="8" spans="1:2">
      <c r="A8" s="4" t="s">
        <v>361</v>
      </c>
      <c r="B8" s="5" t="n">
        <v>6</v>
      </c>
    </row>
    <row r="9" spans="1:2">
      <c r="A9" s="4" t="s">
        <v>359</v>
      </c>
    </row>
    <row r="10" spans="1:2">
      <c r="A10" s="3" t="s">
        <v>351</v>
      </c>
    </row>
    <row r="11" spans="1:2">
      <c r="A11" s="4" t="s">
        <v>361</v>
      </c>
      <c r="B11" s="5" t="n">
        <v>8</v>
      </c>
    </row>
    <row r="12" spans="1:2">
      <c r="A12" s="4" t="s">
        <v>363</v>
      </c>
    </row>
    <row r="13" spans="1:2">
      <c r="A13" s="3" t="s">
        <v>351</v>
      </c>
    </row>
    <row r="14" spans="1:2">
      <c r="A14" s="4" t="s">
        <v>364</v>
      </c>
      <c r="B14" s="4" t="s">
        <v>365</v>
      </c>
    </row>
    <row r="15" spans="1:2">
      <c r="A15" s="4" t="s">
        <v>361</v>
      </c>
      <c r="B15" s="5" t="n">
        <v>4</v>
      </c>
    </row>
    <row r="16" spans="1:2">
      <c r="A16" s="4" t="s">
        <v>366</v>
      </c>
      <c r="B16" s="4" t="s">
        <v>367</v>
      </c>
    </row>
    <row r="17" spans="1:2">
      <c r="A17" s="4" t="s">
        <v>362</v>
      </c>
      <c r="B17" s="6" t="n">
        <v>104049</v>
      </c>
    </row>
    <row r="18" spans="1:2">
      <c r="A18" s="4" t="s">
        <v>368</v>
      </c>
    </row>
    <row r="19" spans="1:2">
      <c r="A19" s="3" t="s">
        <v>351</v>
      </c>
    </row>
    <row r="20" spans="1:2">
      <c r="A20" s="4" t="s">
        <v>364</v>
      </c>
      <c r="B20" s="4" t="s">
        <v>365</v>
      </c>
    </row>
    <row r="21" spans="1:2">
      <c r="A21" s="4" t="s">
        <v>361</v>
      </c>
      <c r="B21" s="5" t="n">
        <v>8</v>
      </c>
    </row>
    <row r="22" spans="1:2">
      <c r="A22" s="4" t="s">
        <v>366</v>
      </c>
      <c r="B22" s="4" t="s">
        <v>367</v>
      </c>
    </row>
    <row r="23" spans="1:2">
      <c r="A23" s="4" t="s">
        <v>362</v>
      </c>
      <c r="B23" s="6" t="n">
        <v>232198</v>
      </c>
    </row>
    <row r="24" spans="1:2">
      <c r="A24" s="4" t="s">
        <v>369</v>
      </c>
    </row>
    <row r="25" spans="1:2">
      <c r="A25" s="3" t="s">
        <v>351</v>
      </c>
    </row>
    <row r="26" spans="1:2">
      <c r="A26" s="4" t="s">
        <v>364</v>
      </c>
      <c r="B26" s="4" t="s">
        <v>365</v>
      </c>
    </row>
    <row r="27" spans="1:2">
      <c r="A27" s="4" t="s">
        <v>361</v>
      </c>
      <c r="B27" s="5" t="n">
        <v>2</v>
      </c>
    </row>
    <row r="28" spans="1:2">
      <c r="A28" s="4" t="s">
        <v>366</v>
      </c>
      <c r="B28" s="4" t="s">
        <v>367</v>
      </c>
    </row>
    <row r="29" spans="1:2">
      <c r="A29" s="4" t="s">
        <v>362</v>
      </c>
      <c r="B29" s="6" t="n">
        <v>829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0</v>
      </c>
      <c r="B1" s="2" t="s">
        <v>330</v>
      </c>
    </row>
    <row r="2" spans="1:3">
      <c r="A2" s="3" t="s">
        <v>351</v>
      </c>
    </row>
    <row r="3" spans="1:3">
      <c r="A3" s="4" t="s">
        <v>343</v>
      </c>
      <c r="B3" s="6" t="n">
        <v>301294</v>
      </c>
    </row>
    <row r="4" spans="1:3">
      <c r="A4" s="4" t="s">
        <v>344</v>
      </c>
      <c r="B4" s="5" t="n">
        <v>81103</v>
      </c>
    </row>
    <row r="5" spans="1:3">
      <c r="A5" s="4" t="s">
        <v>345</v>
      </c>
      <c r="B5" s="5" t="n">
        <v>25314</v>
      </c>
    </row>
    <row r="6" spans="1:3">
      <c r="A6" s="4" t="s">
        <v>371</v>
      </c>
      <c r="B6" s="5" t="n">
        <v>2923</v>
      </c>
    </row>
    <row r="7" spans="1:3">
      <c r="A7" s="4" t="s">
        <v>372</v>
      </c>
      <c r="B7" s="5" t="n">
        <v>410634</v>
      </c>
      <c r="C7" s="4" t="s">
        <v>373</v>
      </c>
    </row>
    <row r="8" spans="1:3">
      <c r="A8" s="4" t="s">
        <v>374</v>
      </c>
      <c r="B8" s="5" t="n">
        <v>-220933</v>
      </c>
      <c r="C8" s="4" t="s">
        <v>375</v>
      </c>
    </row>
    <row r="9" spans="1:3">
      <c r="A9" s="4" t="s">
        <v>376</v>
      </c>
      <c r="B9" s="5" t="n">
        <v>189701</v>
      </c>
    </row>
    <row r="10" spans="1:3">
      <c r="A10" s="4" t="s">
        <v>377</v>
      </c>
    </row>
    <row r="11" spans="1:3">
      <c r="A11" s="3" t="s">
        <v>351</v>
      </c>
    </row>
    <row r="12" spans="1:3">
      <c r="A12" s="4" t="s">
        <v>343</v>
      </c>
      <c r="B12" s="5" t="n">
        <v>71054</v>
      </c>
    </row>
    <row r="13" spans="1:3">
      <c r="A13" s="4" t="s">
        <v>344</v>
      </c>
      <c r="B13" s="5" t="n">
        <v>25620</v>
      </c>
    </row>
    <row r="14" spans="1:3">
      <c r="A14" s="4" t="s">
        <v>345</v>
      </c>
      <c r="B14" s="5" t="n">
        <v>1195</v>
      </c>
    </row>
    <row r="15" spans="1:3">
      <c r="A15" s="4" t="s">
        <v>371</v>
      </c>
      <c r="B15" s="5" t="n">
        <v>1756</v>
      </c>
    </row>
    <row r="16" spans="1:3">
      <c r="A16" s="4" t="s">
        <v>372</v>
      </c>
      <c r="B16" s="5" t="n">
        <v>99625</v>
      </c>
      <c r="C16" s="4" t="s">
        <v>373</v>
      </c>
    </row>
    <row r="17" spans="1:3">
      <c r="A17" s="4" t="s">
        <v>374</v>
      </c>
      <c r="B17" s="5" t="n">
        <v>-79269</v>
      </c>
      <c r="C17" s="4" t="s">
        <v>375</v>
      </c>
    </row>
    <row r="18" spans="1:3">
      <c r="A18" s="4" t="s">
        <v>376</v>
      </c>
      <c r="B18" s="5" t="n">
        <v>20356</v>
      </c>
    </row>
    <row r="19" spans="1:3">
      <c r="A19" s="4" t="s">
        <v>378</v>
      </c>
    </row>
    <row r="20" spans="1:3">
      <c r="A20" s="3" t="s">
        <v>351</v>
      </c>
    </row>
    <row r="21" spans="1:3">
      <c r="A21" s="4" t="s">
        <v>343</v>
      </c>
      <c r="B21" s="5" t="n">
        <v>164266</v>
      </c>
    </row>
    <row r="22" spans="1:3">
      <c r="A22" s="4" t="s">
        <v>344</v>
      </c>
      <c r="B22" s="5" t="n">
        <v>42256</v>
      </c>
    </row>
    <row r="23" spans="1:3">
      <c r="A23" s="4" t="s">
        <v>345</v>
      </c>
      <c r="B23" s="5" t="n">
        <v>22377</v>
      </c>
    </row>
    <row r="24" spans="1:3">
      <c r="A24" s="4" t="s">
        <v>371</v>
      </c>
      <c r="B24" s="5" t="n">
        <v>101</v>
      </c>
    </row>
    <row r="25" spans="1:3">
      <c r="A25" s="4" t="s">
        <v>372</v>
      </c>
      <c r="B25" s="5" t="n">
        <v>229000</v>
      </c>
      <c r="C25" s="4" t="s">
        <v>373</v>
      </c>
    </row>
    <row r="26" spans="1:3">
      <c r="A26" s="4" t="s">
        <v>374</v>
      </c>
      <c r="B26" s="5" t="n">
        <v>-84013</v>
      </c>
      <c r="C26" s="4" t="s">
        <v>375</v>
      </c>
    </row>
    <row r="27" spans="1:3">
      <c r="A27" s="4" t="s">
        <v>376</v>
      </c>
      <c r="B27" s="5" t="n">
        <v>144987</v>
      </c>
    </row>
    <row r="28" spans="1:3">
      <c r="A28" s="4" t="s">
        <v>379</v>
      </c>
    </row>
    <row r="29" spans="1:3">
      <c r="A29" s="3" t="s">
        <v>351</v>
      </c>
    </row>
    <row r="30" spans="1:3">
      <c r="A30" s="4" t="s">
        <v>343</v>
      </c>
      <c r="B30" s="5" t="n">
        <v>65974</v>
      </c>
    </row>
    <row r="31" spans="1:3">
      <c r="A31" s="4" t="s">
        <v>344</v>
      </c>
      <c r="B31" s="5" t="n">
        <v>13227</v>
      </c>
    </row>
    <row r="32" spans="1:3">
      <c r="A32" s="4" t="s">
        <v>345</v>
      </c>
      <c r="B32" s="5" t="n">
        <v>1742</v>
      </c>
    </row>
    <row r="33" spans="1:3">
      <c r="A33" s="4" t="s">
        <v>371</v>
      </c>
      <c r="B33" s="5" t="n">
        <v>1066</v>
      </c>
    </row>
    <row r="34" spans="1:3">
      <c r="A34" s="4" t="s">
        <v>372</v>
      </c>
      <c r="B34" s="5" t="n">
        <v>82009</v>
      </c>
      <c r="C34" s="4" t="s">
        <v>373</v>
      </c>
    </row>
    <row r="35" spans="1:3">
      <c r="A35" s="4" t="s">
        <v>374</v>
      </c>
      <c r="B35" s="5" t="n">
        <v>-57651</v>
      </c>
      <c r="C35" s="4" t="s">
        <v>375</v>
      </c>
    </row>
    <row r="36" spans="1:3">
      <c r="A36" s="4" t="s">
        <v>376</v>
      </c>
      <c r="B36" s="6" t="n">
        <v>24358</v>
      </c>
    </row>
    <row r="37" spans="1:3"/>
    <row r="38" spans="1:3">
      <c r="A38" s="4" t="s">
        <v>373</v>
      </c>
      <c r="B38" s="4" t="s">
        <v>380</v>
      </c>
    </row>
    <row r="39" spans="1:3">
      <c r="A39" s="4" t="s">
        <v>375</v>
      </c>
      <c r="B39" s="4" t="s">
        <v>381</v>
      </c>
    </row>
  </sheetData>
  <mergeCells count="4">
    <mergeCell ref="B1:C1"/>
    <mergeCell ref="A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5415</v>
      </c>
    </row>
    <row r="5" spans="1:3">
      <c r="A5" s="3" t="s">
        <v>70</v>
      </c>
    </row>
    <row r="6" spans="1:3">
      <c r="A6" s="4" t="s">
        <v>71</v>
      </c>
      <c r="B6" s="5" t="n">
        <v>7265</v>
      </c>
    </row>
    <row r="7" spans="1:3">
      <c r="A7" s="4" t="s">
        <v>72</v>
      </c>
      <c r="B7" s="5" t="n">
        <v>912</v>
      </c>
      <c r="C7" s="6" t="n">
        <v>16</v>
      </c>
    </row>
    <row r="8" spans="1:3">
      <c r="A8" s="4" t="s">
        <v>73</v>
      </c>
      <c r="B8" s="5" t="n">
        <v>857</v>
      </c>
    </row>
    <row r="9" spans="1:3">
      <c r="A9" s="4" t="s">
        <v>74</v>
      </c>
      <c r="B9" s="5" t="n">
        <v>5358</v>
      </c>
    </row>
    <row r="10" spans="1:3">
      <c r="A10" s="4" t="s">
        <v>75</v>
      </c>
      <c r="B10" s="5" t="n">
        <v>14392</v>
      </c>
      <c r="C10" s="5" t="n">
        <v>16</v>
      </c>
    </row>
    <row r="11" spans="1:3">
      <c r="A11" s="3" t="s">
        <v>76</v>
      </c>
    </row>
    <row r="12" spans="1:3">
      <c r="A12" s="4" t="s">
        <v>77</v>
      </c>
      <c r="B12" s="5" t="n">
        <v>43</v>
      </c>
    </row>
    <row r="13" spans="1:3">
      <c r="A13" s="4" t="s">
        <v>78</v>
      </c>
      <c r="B13" s="5" t="n">
        <v>102</v>
      </c>
    </row>
    <row r="14" spans="1:3">
      <c r="A14" s="4" t="s">
        <v>79</v>
      </c>
      <c r="B14" s="5" t="n">
        <v>58</v>
      </c>
    </row>
    <row r="15" spans="1:3">
      <c r="A15" s="4" t="s">
        <v>80</v>
      </c>
      <c r="B15" s="5" t="n">
        <v>-3598</v>
      </c>
    </row>
    <row r="16" spans="1:3">
      <c r="A16" s="4" t="s">
        <v>81</v>
      </c>
      <c r="B16" s="5" t="n">
        <v>-96</v>
      </c>
    </row>
    <row r="17" spans="1:3">
      <c r="A17" s="4" t="s">
        <v>82</v>
      </c>
      <c r="B17" s="5" t="n">
        <v>-3491</v>
      </c>
    </row>
    <row r="18" spans="1:3">
      <c r="A18" s="4" t="s">
        <v>83</v>
      </c>
      <c r="B18" s="6" t="n">
        <v>-2468</v>
      </c>
      <c r="C18" s="6" t="n">
        <v>-16</v>
      </c>
    </row>
    <row r="19" spans="1:3">
      <c r="A19" s="4" t="s">
        <v>84</v>
      </c>
      <c r="B19" s="7" t="n">
        <v>-0.24</v>
      </c>
      <c r="C19" s="7" t="n">
        <v>-1.55</v>
      </c>
    </row>
    <row r="20" spans="1:3">
      <c r="A20" s="4" t="s">
        <v>85</v>
      </c>
      <c r="B20" s="5" t="n">
        <v>10089598</v>
      </c>
      <c r="C20" s="5" t="n">
        <v>10000</v>
      </c>
    </row>
    <row r="21" spans="1:3">
      <c r="A21" s="4" t="s">
        <v>86</v>
      </c>
    </row>
    <row r="22" spans="1:3">
      <c r="A22" s="3" t="s">
        <v>68</v>
      </c>
    </row>
    <row r="23" spans="1:3">
      <c r="A23" s="4" t="s">
        <v>69</v>
      </c>
      <c r="B23" s="6" t="n">
        <v>4310</v>
      </c>
    </row>
    <row r="24" spans="1:3">
      <c r="A24" s="4" t="s">
        <v>87</v>
      </c>
    </row>
    <row r="25" spans="1:3">
      <c r="A25" s="3" t="s">
        <v>68</v>
      </c>
    </row>
    <row r="26" spans="1:3">
      <c r="A26" s="4" t="s">
        <v>69</v>
      </c>
      <c r="B26" s="5" t="n">
        <v>10852</v>
      </c>
    </row>
    <row r="27" spans="1:3">
      <c r="A27" s="4" t="s">
        <v>88</v>
      </c>
    </row>
    <row r="28" spans="1:3">
      <c r="A28" s="3" t="s">
        <v>68</v>
      </c>
    </row>
    <row r="29" spans="1:3">
      <c r="A29" s="4" t="s">
        <v>69</v>
      </c>
      <c r="B29" s="5" t="n">
        <v>253</v>
      </c>
    </row>
    <row r="30" spans="1:3">
      <c r="A30" s="4" t="s">
        <v>89</v>
      </c>
    </row>
    <row r="31" spans="1:3">
      <c r="A31" s="3" t="s">
        <v>70</v>
      </c>
    </row>
    <row r="32" spans="1:3">
      <c r="A32" s="4" t="s">
        <v>71</v>
      </c>
      <c r="B32" s="5" t="n">
        <v>1762</v>
      </c>
    </row>
    <row r="33" spans="1:3">
      <c r="A33" s="4" t="s">
        <v>90</v>
      </c>
    </row>
    <row r="34" spans="1:3">
      <c r="A34" s="3" t="s">
        <v>70</v>
      </c>
    </row>
    <row r="35" spans="1:3">
      <c r="A35" s="4" t="s">
        <v>71</v>
      </c>
      <c r="B35" s="6" t="n">
        <v>5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30</v>
      </c>
    </row>
    <row r="3" spans="1:2">
      <c r="A3" s="3" t="s">
        <v>342</v>
      </c>
    </row>
    <row r="4" spans="1:2">
      <c r="A4" s="4" t="s">
        <v>383</v>
      </c>
      <c r="B4" s="6" t="n">
        <v>8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30</v>
      </c>
    </row>
    <row r="2" spans="1:2">
      <c r="A2" s="3" t="s">
        <v>385</v>
      </c>
    </row>
    <row r="3" spans="1:2">
      <c r="A3" s="4" t="s">
        <v>386</v>
      </c>
      <c r="B3" s="6" t="n">
        <v>4028</v>
      </c>
    </row>
    <row r="4" spans="1:2">
      <c r="A4" s="4" t="s">
        <v>387</v>
      </c>
      <c r="B4" s="5" t="n">
        <v>-1710</v>
      </c>
    </row>
    <row r="5" spans="1:2">
      <c r="A5" s="4" t="s">
        <v>388</v>
      </c>
      <c r="B5" s="5" t="n">
        <v>2318</v>
      </c>
    </row>
    <row r="6" spans="1:2">
      <c r="A6" s="4" t="s">
        <v>389</v>
      </c>
    </row>
    <row r="7" spans="1:2">
      <c r="A7" s="3" t="s">
        <v>385</v>
      </c>
    </row>
    <row r="8" spans="1:2">
      <c r="A8" s="4" t="s">
        <v>386</v>
      </c>
      <c r="B8" s="5" t="n">
        <v>2828</v>
      </c>
    </row>
    <row r="9" spans="1:2">
      <c r="A9" s="4" t="s">
        <v>387</v>
      </c>
      <c r="B9" s="5" t="n">
        <v>-1690</v>
      </c>
    </row>
    <row r="10" spans="1:2">
      <c r="A10" s="4" t="s">
        <v>388</v>
      </c>
      <c r="B10" s="5" t="n">
        <v>1138</v>
      </c>
    </row>
    <row r="11" spans="1:2">
      <c r="A11" s="4" t="s">
        <v>390</v>
      </c>
    </row>
    <row r="12" spans="1:2">
      <c r="A12" s="3" t="s">
        <v>385</v>
      </c>
    </row>
    <row r="13" spans="1:2">
      <c r="A13" s="4" t="s">
        <v>386</v>
      </c>
      <c r="B13" s="5" t="n">
        <v>1200</v>
      </c>
    </row>
    <row r="14" spans="1:2">
      <c r="A14" s="4" t="s">
        <v>387</v>
      </c>
      <c r="B14" s="5" t="n">
        <v>-20</v>
      </c>
    </row>
    <row r="15" spans="1:2">
      <c r="A15" s="4" t="s">
        <v>388</v>
      </c>
      <c r="B15" s="6" t="n">
        <v>1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30</v>
      </c>
    </row>
    <row r="2" spans="1:2">
      <c r="A2" s="3" t="s">
        <v>392</v>
      </c>
    </row>
    <row r="3" spans="1:2">
      <c r="A3" s="4" t="s">
        <v>388</v>
      </c>
      <c r="B3" s="6" t="n">
        <v>2318</v>
      </c>
    </row>
    <row r="4" spans="1:2">
      <c r="A4" s="4" t="s">
        <v>389</v>
      </c>
    </row>
    <row r="5" spans="1:2">
      <c r="A5" s="3" t="s">
        <v>392</v>
      </c>
    </row>
    <row r="6" spans="1:2">
      <c r="A6" s="4" t="s">
        <v>393</v>
      </c>
      <c r="B6" s="5" t="n">
        <v>1138</v>
      </c>
    </row>
    <row r="7" spans="1:2">
      <c r="A7" s="4" t="s">
        <v>388</v>
      </c>
      <c r="B7" s="5" t="n">
        <v>1138</v>
      </c>
    </row>
    <row r="8" spans="1:2">
      <c r="A8" s="4" t="s">
        <v>390</v>
      </c>
    </row>
    <row r="9" spans="1:2">
      <c r="A9" s="3" t="s">
        <v>392</v>
      </c>
    </row>
    <row r="10" spans="1:2">
      <c r="A10" s="4" t="s">
        <v>393</v>
      </c>
      <c r="B10" s="5" t="n">
        <v>60</v>
      </c>
    </row>
    <row r="11" spans="1:2">
      <c r="A11" s="4" t="s">
        <v>394</v>
      </c>
      <c r="B11" s="5" t="n">
        <v>80</v>
      </c>
    </row>
    <row r="12" spans="1:2">
      <c r="A12" s="4" t="s">
        <v>395</v>
      </c>
      <c r="B12" s="5" t="n">
        <v>80</v>
      </c>
    </row>
    <row r="13" spans="1:2">
      <c r="A13" s="4" t="s">
        <v>396</v>
      </c>
      <c r="B13" s="5" t="n">
        <v>80</v>
      </c>
    </row>
    <row r="14" spans="1:2">
      <c r="A14" s="4" t="s">
        <v>397</v>
      </c>
      <c r="B14" s="5" t="n">
        <v>80</v>
      </c>
    </row>
    <row r="15" spans="1:2">
      <c r="A15" s="4" t="s">
        <v>398</v>
      </c>
      <c r="B15" s="5" t="n">
        <v>800</v>
      </c>
    </row>
    <row r="16" spans="1:2">
      <c r="A16" s="4" t="s">
        <v>388</v>
      </c>
      <c r="B16" s="6" t="n">
        <v>1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399</v>
      </c>
      <c r="B1" s="2" t="s">
        <v>1</v>
      </c>
    </row>
    <row r="2" spans="1:2">
      <c r="B2" s="2" t="s">
        <v>400</v>
      </c>
    </row>
    <row r="3" spans="1:2">
      <c r="A3" s="3" t="s">
        <v>401</v>
      </c>
    </row>
    <row r="4" spans="1:2">
      <c r="A4" s="4" t="s">
        <v>402</v>
      </c>
      <c r="B4" s="5" t="n">
        <v>30</v>
      </c>
    </row>
    <row r="5" spans="1:2">
      <c r="A5" s="4" t="s">
        <v>403</v>
      </c>
      <c r="B5" s="6" t="n">
        <v>107325</v>
      </c>
    </row>
    <row r="6" spans="1:2">
      <c r="A6" s="4" t="s">
        <v>404</v>
      </c>
      <c r="B6" s="6" t="n">
        <v>107195</v>
      </c>
    </row>
    <row r="7" spans="1:2">
      <c r="A7" s="4" t="s">
        <v>405</v>
      </c>
    </row>
    <row r="8" spans="1:2">
      <c r="A8" s="3" t="s">
        <v>401</v>
      </c>
    </row>
    <row r="9" spans="1:2">
      <c r="A9" s="4" t="s">
        <v>402</v>
      </c>
      <c r="B9" s="5" t="n">
        <v>22</v>
      </c>
    </row>
    <row r="10" spans="1:2">
      <c r="A10" s="4" t="s">
        <v>406</v>
      </c>
      <c r="B10" s="4" t="s">
        <v>390</v>
      </c>
    </row>
    <row r="11" spans="1:2">
      <c r="A11" s="4" t="s">
        <v>407</v>
      </c>
      <c r="B11" s="4" t="s">
        <v>408</v>
      </c>
    </row>
    <row r="12" spans="1:2">
      <c r="A12" s="4" t="s">
        <v>409</v>
      </c>
      <c r="B12" s="4" t="s">
        <v>410</v>
      </c>
    </row>
    <row r="13" spans="1:2">
      <c r="A13" s="4" t="s">
        <v>403</v>
      </c>
      <c r="B13" s="6" t="n">
        <v>86985</v>
      </c>
    </row>
    <row r="14" spans="1:2">
      <c r="A14" s="4" t="s">
        <v>404</v>
      </c>
      <c r="B14" s="6" t="n">
        <v>86973</v>
      </c>
    </row>
    <row r="15" spans="1:2">
      <c r="A15" s="4" t="s">
        <v>411</v>
      </c>
    </row>
    <row r="16" spans="1:2">
      <c r="A16" s="3" t="s">
        <v>401</v>
      </c>
    </row>
    <row r="17" spans="1:2">
      <c r="A17" s="4" t="s">
        <v>402</v>
      </c>
      <c r="B17" s="5" t="n">
        <v>8</v>
      </c>
    </row>
    <row r="18" spans="1:2">
      <c r="A18" s="4" t="s">
        <v>406</v>
      </c>
      <c r="B18" s="4" t="s">
        <v>412</v>
      </c>
    </row>
    <row r="19" spans="1:2">
      <c r="A19" s="4" t="s">
        <v>407</v>
      </c>
      <c r="B19" s="4" t="s">
        <v>413</v>
      </c>
    </row>
    <row r="20" spans="1:2">
      <c r="A20" s="4" t="s">
        <v>409</v>
      </c>
      <c r="B20" s="4" t="s">
        <v>414</v>
      </c>
    </row>
    <row r="21" spans="1:2">
      <c r="A21" s="4" t="s">
        <v>403</v>
      </c>
      <c r="B21" s="6" t="n">
        <v>20340</v>
      </c>
    </row>
    <row r="22" spans="1:2">
      <c r="A22" s="4" t="s">
        <v>404</v>
      </c>
      <c r="B22" s="6" t="n">
        <v>20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30</v>
      </c>
    </row>
    <row r="3" spans="1:2">
      <c r="A3" s="3" t="s">
        <v>158</v>
      </c>
    </row>
    <row r="4" spans="1:2">
      <c r="A4" s="4" t="s">
        <v>416</v>
      </c>
      <c r="B4" s="8"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30</v>
      </c>
    </row>
    <row r="3" spans="1:2">
      <c r="A3" s="3" t="s">
        <v>418</v>
      </c>
    </row>
    <row r="4" spans="1:2">
      <c r="A4" s="4" t="s">
        <v>419</v>
      </c>
      <c r="B4" s="6" t="n">
        <v>261717</v>
      </c>
    </row>
    <row r="5" spans="1:2">
      <c r="A5" s="4" t="s">
        <v>420</v>
      </c>
      <c r="B5" s="5" t="n">
        <v>-2864</v>
      </c>
    </row>
    <row r="6" spans="1:2">
      <c r="A6" s="4" t="s">
        <v>421</v>
      </c>
      <c r="B6" s="5" t="n">
        <v>-1062</v>
      </c>
    </row>
    <row r="7" spans="1:2">
      <c r="A7" s="4" t="s">
        <v>43</v>
      </c>
      <c r="B7" s="5" t="n">
        <v>257791</v>
      </c>
    </row>
    <row r="8" spans="1:2">
      <c r="A8" s="4" t="s">
        <v>422</v>
      </c>
    </row>
    <row r="9" spans="1:2">
      <c r="A9" s="3" t="s">
        <v>418</v>
      </c>
    </row>
    <row r="10" spans="1:2">
      <c r="A10" s="4" t="s">
        <v>419</v>
      </c>
      <c r="B10" s="5" t="n">
        <v>156118</v>
      </c>
    </row>
    <row r="11" spans="1:2">
      <c r="A11" s="4" t="s">
        <v>423</v>
      </c>
    </row>
    <row r="12" spans="1:2">
      <c r="A12" s="3" t="s">
        <v>418</v>
      </c>
    </row>
    <row r="13" spans="1:2">
      <c r="A13" s="4" t="s">
        <v>419</v>
      </c>
      <c r="B13" s="6" t="n">
        <v>105599</v>
      </c>
    </row>
    <row r="14" spans="1:2">
      <c r="A14" s="4" t="s">
        <v>424</v>
      </c>
    </row>
    <row r="15" spans="1:2">
      <c r="A15" s="3" t="s">
        <v>418</v>
      </c>
    </row>
    <row r="16" spans="1:2">
      <c r="A16" s="4" t="s">
        <v>425</v>
      </c>
      <c r="B16" s="4" t="s">
        <v>426</v>
      </c>
    </row>
    <row r="17" spans="1:2">
      <c r="A17" s="4" t="s">
        <v>419</v>
      </c>
      <c r="B17" s="6" t="n">
        <v>156118</v>
      </c>
    </row>
    <row r="18" spans="1:2">
      <c r="A18" s="4" t="s">
        <v>427</v>
      </c>
    </row>
    <row r="19" spans="1:2">
      <c r="A19" s="3" t="s">
        <v>418</v>
      </c>
    </row>
    <row r="20" spans="1:2">
      <c r="A20" s="4" t="s">
        <v>409</v>
      </c>
      <c r="B20" s="4" t="s">
        <v>428</v>
      </c>
    </row>
    <row r="21" spans="1:2">
      <c r="A21" s="4" t="s">
        <v>429</v>
      </c>
    </row>
    <row r="22" spans="1:2">
      <c r="A22" s="3" t="s">
        <v>418</v>
      </c>
    </row>
    <row r="23" spans="1:2">
      <c r="A23" s="4" t="s">
        <v>419</v>
      </c>
      <c r="B23" s="6" t="n">
        <v>105599</v>
      </c>
    </row>
    <row r="24" spans="1:2">
      <c r="A24" s="4" t="s">
        <v>430</v>
      </c>
    </row>
    <row r="25" spans="1:2">
      <c r="A25" s="3" t="s">
        <v>418</v>
      </c>
    </row>
    <row r="26" spans="1:2">
      <c r="A26" s="4" t="s">
        <v>409</v>
      </c>
      <c r="B26" s="4" t="s">
        <v>431</v>
      </c>
    </row>
    <row r="27" spans="1:2">
      <c r="A27" s="4" t="s">
        <v>432</v>
      </c>
    </row>
    <row r="28" spans="1:2">
      <c r="A28" s="3" t="s">
        <v>418</v>
      </c>
    </row>
    <row r="29" spans="1:2">
      <c r="A29" s="4" t="s">
        <v>425</v>
      </c>
      <c r="B29"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4" t="s">
        <v>435</v>
      </c>
    </row>
    <row r="3" spans="1:2">
      <c r="A3" s="3" t="s">
        <v>418</v>
      </c>
    </row>
    <row r="4" spans="1:2">
      <c r="A4" s="4" t="s">
        <v>436</v>
      </c>
      <c r="B4"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30</v>
      </c>
    </row>
    <row r="2" spans="1:2">
      <c r="A2" s="3" t="s">
        <v>161</v>
      </c>
    </row>
    <row r="3" spans="1:2">
      <c r="A3" s="4" t="s">
        <v>393</v>
      </c>
      <c r="B3" s="6" t="n">
        <v>1061</v>
      </c>
    </row>
    <row r="4" spans="1:2">
      <c r="A4" s="4" t="s">
        <v>394</v>
      </c>
      <c r="B4" s="5" t="n">
        <v>1477</v>
      </c>
    </row>
    <row r="5" spans="1:2">
      <c r="A5" s="4" t="s">
        <v>395</v>
      </c>
      <c r="B5" s="5" t="n">
        <v>49502</v>
      </c>
    </row>
    <row r="6" spans="1:2">
      <c r="A6" s="4" t="s">
        <v>396</v>
      </c>
      <c r="B6" s="5" t="n">
        <v>1624</v>
      </c>
    </row>
    <row r="7" spans="1:2">
      <c r="A7" s="4" t="s">
        <v>397</v>
      </c>
      <c r="B7" s="5" t="n">
        <v>1697</v>
      </c>
    </row>
    <row r="8" spans="1:2">
      <c r="A8" s="4" t="s">
        <v>398</v>
      </c>
      <c r="B8" s="5" t="n">
        <v>206356</v>
      </c>
    </row>
    <row r="9" spans="1:2">
      <c r="A9" s="4" t="s">
        <v>92</v>
      </c>
      <c r="B9" s="6" t="n">
        <v>2617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30</v>
      </c>
    </row>
    <row r="2" spans="1:2">
      <c r="A2" s="3" t="s">
        <v>440</v>
      </c>
    </row>
    <row r="3" spans="1:2">
      <c r="A3" s="4" t="s">
        <v>441</v>
      </c>
      <c r="B3" s="6" t="n">
        <v>76289</v>
      </c>
    </row>
    <row r="4" spans="1:2">
      <c r="A4" s="4" t="s">
        <v>442</v>
      </c>
      <c r="B4" s="5" t="n">
        <v>63567</v>
      </c>
    </row>
    <row r="5" spans="1:2">
      <c r="A5" s="4" t="s">
        <v>405</v>
      </c>
    </row>
    <row r="6" spans="1:2">
      <c r="A6" s="3" t="s">
        <v>440</v>
      </c>
    </row>
    <row r="7" spans="1:2">
      <c r="A7" s="4" t="s">
        <v>441</v>
      </c>
      <c r="B7" s="5" t="n">
        <v>57778</v>
      </c>
    </row>
    <row r="8" spans="1:2">
      <c r="A8" s="4" t="s">
        <v>442</v>
      </c>
      <c r="B8" s="5" t="n">
        <v>48867</v>
      </c>
    </row>
    <row r="9" spans="1:2">
      <c r="A9" s="4" t="s">
        <v>411</v>
      </c>
    </row>
    <row r="10" spans="1:2">
      <c r="A10" s="3" t="s">
        <v>440</v>
      </c>
    </row>
    <row r="11" spans="1:2">
      <c r="A11" s="4" t="s">
        <v>441</v>
      </c>
      <c r="B11" s="5" t="n">
        <v>18511</v>
      </c>
    </row>
    <row r="12" spans="1:2">
      <c r="A12" s="4" t="s">
        <v>442</v>
      </c>
      <c r="B12" s="6" t="n">
        <v>14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44</v>
      </c>
    </row>
    <row r="3" spans="1:3">
      <c r="A3" s="4" t="s">
        <v>445</v>
      </c>
      <c r="B3" s="6" t="n">
        <v>4182</v>
      </c>
    </row>
    <row r="4" spans="1:3">
      <c r="A4" s="4" t="s">
        <v>446</v>
      </c>
      <c r="B4" s="5" t="n">
        <v>2318</v>
      </c>
    </row>
    <row r="5" spans="1:3">
      <c r="A5" s="4" t="s">
        <v>335</v>
      </c>
      <c r="B5" s="5" t="n">
        <v>740</v>
      </c>
    </row>
    <row r="6" spans="1:3">
      <c r="A6" s="4" t="s">
        <v>447</v>
      </c>
      <c r="B6" s="5" t="n">
        <v>662</v>
      </c>
      <c r="C6" s="6" t="n">
        <v>8</v>
      </c>
    </row>
    <row r="7" spans="1:3">
      <c r="A7" s="4" t="s">
        <v>448</v>
      </c>
      <c r="B7" s="5" t="n">
        <v>381</v>
      </c>
    </row>
    <row r="8" spans="1:3">
      <c r="A8" s="4" t="s">
        <v>390</v>
      </c>
      <c r="B8" s="5" t="n">
        <v>351</v>
      </c>
      <c r="C8" s="5" t="n">
        <v>34</v>
      </c>
    </row>
    <row r="9" spans="1:3">
      <c r="A9" s="4" t="s">
        <v>92</v>
      </c>
      <c r="B9" s="6" t="n">
        <v>8634</v>
      </c>
      <c r="C9" s="6"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33"/>
    <col customWidth="1" max="7" min="7" width="27"/>
    <col customWidth="1" max="8" min="8" width="49"/>
  </cols>
  <sheetData>
    <row r="1" spans="1:8">
      <c r="A1" s="1" t="s">
        <v>91</v>
      </c>
      <c r="B1" s="2" t="s">
        <v>92</v>
      </c>
      <c r="C1" s="2" t="s">
        <v>93</v>
      </c>
      <c r="D1" s="2" t="s">
        <v>94</v>
      </c>
      <c r="E1" s="2" t="s">
        <v>95</v>
      </c>
      <c r="F1" s="2" t="s">
        <v>96</v>
      </c>
      <c r="G1" s="2" t="s">
        <v>97</v>
      </c>
      <c r="H1" s="2" t="s">
        <v>98</v>
      </c>
    </row>
    <row r="2" spans="1:8">
      <c r="A2" s="4" t="s">
        <v>99</v>
      </c>
      <c r="B2" s="6" t="n">
        <v>164</v>
      </c>
      <c r="G2" s="6" t="n">
        <v>200</v>
      </c>
      <c r="H2" s="6" t="n">
        <v>-36</v>
      </c>
    </row>
    <row r="3" spans="1:8">
      <c r="A3" s="4" t="s">
        <v>83</v>
      </c>
      <c r="B3" s="5" t="n">
        <v>-16</v>
      </c>
      <c r="H3" s="5" t="n">
        <v>-16</v>
      </c>
    </row>
    <row r="4" spans="1:8">
      <c r="A4" s="4" t="s">
        <v>100</v>
      </c>
      <c r="B4" s="5" t="n">
        <v>148</v>
      </c>
      <c r="G4" s="5" t="n">
        <v>200</v>
      </c>
      <c r="H4" s="5" t="n">
        <v>-52</v>
      </c>
    </row>
    <row r="5" spans="1:8">
      <c r="A5" s="4" t="s">
        <v>101</v>
      </c>
      <c r="B5" s="5" t="n">
        <v>147122</v>
      </c>
      <c r="D5" s="6" t="n">
        <v>66</v>
      </c>
      <c r="F5" s="6" t="n">
        <v>15</v>
      </c>
      <c r="G5" s="5" t="n">
        <v>148770</v>
      </c>
      <c r="H5" s="5" t="n">
        <v>-1729</v>
      </c>
    </row>
    <row r="6" spans="1:8">
      <c r="A6" s="4" t="s">
        <v>102</v>
      </c>
      <c r="B6" s="5" t="n">
        <v>85586</v>
      </c>
      <c r="C6" s="6" t="n">
        <v>2</v>
      </c>
      <c r="D6" s="5" t="n">
        <v>17</v>
      </c>
      <c r="E6" s="6" t="n">
        <v>3</v>
      </c>
      <c r="F6" s="5" t="n">
        <v>21</v>
      </c>
      <c r="G6" s="5" t="n">
        <v>85543</v>
      </c>
    </row>
    <row r="7" spans="1:8">
      <c r="A7" s="4" t="s">
        <v>103</v>
      </c>
      <c r="B7" s="5" t="n">
        <v>-4049</v>
      </c>
      <c r="G7" s="5" t="n">
        <v>-4049</v>
      </c>
    </row>
    <row r="8" spans="1:8">
      <c r="A8" s="4" t="s">
        <v>104</v>
      </c>
      <c r="B8" s="5" t="n">
        <v>396</v>
      </c>
      <c r="G8" s="5" t="n">
        <v>396</v>
      </c>
    </row>
    <row r="9" spans="1:8">
      <c r="A9" s="4" t="s">
        <v>105</v>
      </c>
      <c r="B9" s="5" t="n">
        <v>29</v>
      </c>
      <c r="G9" s="5" t="n">
        <v>29</v>
      </c>
    </row>
    <row r="10" spans="1:8">
      <c r="A10" s="4" t="s">
        <v>83</v>
      </c>
      <c r="B10" s="5" t="n">
        <v>-2468</v>
      </c>
      <c r="H10" s="5" t="n">
        <v>-2468</v>
      </c>
    </row>
    <row r="11" spans="1:8">
      <c r="A11" s="4" t="s">
        <v>106</v>
      </c>
      <c r="B11" s="5" t="n">
        <v>-1631</v>
      </c>
      <c r="H11" s="5" t="n">
        <v>-1631</v>
      </c>
    </row>
    <row r="12" spans="1:8">
      <c r="A12" s="4" t="s">
        <v>107</v>
      </c>
      <c r="B12" s="6" t="n">
        <v>224985</v>
      </c>
      <c r="C12" s="6" t="n">
        <v>2</v>
      </c>
      <c r="D12" s="6" t="n">
        <v>83</v>
      </c>
      <c r="E12" s="6" t="n">
        <v>3</v>
      </c>
      <c r="F12" s="6" t="n">
        <v>36</v>
      </c>
      <c r="G12" s="6" t="n">
        <v>230689</v>
      </c>
      <c r="H12" s="6" t="n">
        <v>-5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3</v>
      </c>
    </row>
    <row r="2" spans="1:3">
      <c r="A2" s="3" t="s">
        <v>450</v>
      </c>
    </row>
    <row r="3" spans="1:3">
      <c r="A3" s="4" t="s">
        <v>451</v>
      </c>
      <c r="B3" s="6" t="n">
        <v>41254</v>
      </c>
      <c r="C3" s="6" t="n">
        <v>900</v>
      </c>
    </row>
    <row r="4" spans="1:3">
      <c r="A4" s="4" t="s">
        <v>452</v>
      </c>
      <c r="B4" s="5" t="n">
        <v>7289</v>
      </c>
    </row>
    <row r="5" spans="1:3">
      <c r="A5" s="4" t="s">
        <v>453</v>
      </c>
      <c r="B5" s="5" t="n">
        <v>5839</v>
      </c>
      <c r="C5" s="5" t="n">
        <v>187</v>
      </c>
    </row>
    <row r="6" spans="1:3">
      <c r="A6" s="4" t="s">
        <v>454</v>
      </c>
      <c r="B6" s="5" t="n">
        <v>1058</v>
      </c>
    </row>
    <row r="7" spans="1:3">
      <c r="A7" s="4" t="s">
        <v>455</v>
      </c>
      <c r="B7" s="5" t="n">
        <v>652</v>
      </c>
    </row>
    <row r="8" spans="1:3">
      <c r="A8" s="4" t="s">
        <v>456</v>
      </c>
      <c r="B8" s="5" t="n">
        <v>464</v>
      </c>
    </row>
    <row r="9" spans="1:3">
      <c r="A9" s="4" t="s">
        <v>457</v>
      </c>
      <c r="B9" s="5" t="n">
        <v>152</v>
      </c>
    </row>
    <row r="10" spans="1:3">
      <c r="A10" s="4" t="s">
        <v>390</v>
      </c>
      <c r="B10" s="5" t="n">
        <v>845</v>
      </c>
    </row>
    <row r="11" spans="1:3">
      <c r="A11" s="4" t="s">
        <v>92</v>
      </c>
      <c r="B11" s="6" t="n">
        <v>57553</v>
      </c>
      <c r="C11" s="6" t="n">
        <v>10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458</v>
      </c>
      <c r="B1" s="2" t="s">
        <v>1</v>
      </c>
    </row>
    <row r="2" spans="1:2">
      <c r="B2" s="2" t="s">
        <v>459</v>
      </c>
    </row>
    <row r="3" spans="1:2">
      <c r="A3" s="3" t="s">
        <v>169</v>
      </c>
    </row>
    <row r="4" spans="1:2">
      <c r="A4" s="4" t="s">
        <v>264</v>
      </c>
      <c r="B4" s="5" t="n">
        <v>4</v>
      </c>
    </row>
    <row r="5" spans="1:2">
      <c r="A5" s="4" t="s">
        <v>460</v>
      </c>
      <c r="B5" s="5" t="n">
        <v>1100000000</v>
      </c>
    </row>
    <row r="6" spans="1:2">
      <c r="A6" s="4" t="s">
        <v>62</v>
      </c>
      <c r="B6" s="5" t="n">
        <v>12460453</v>
      </c>
    </row>
    <row r="7" spans="1:2">
      <c r="A7" s="4" t="s">
        <v>265</v>
      </c>
      <c r="B7" s="8" t="n">
        <v>249.5</v>
      </c>
    </row>
    <row r="8" spans="1:2">
      <c r="A8" s="4" t="s">
        <v>461</v>
      </c>
      <c r="B8" s="4" t="s">
        <v>462</v>
      </c>
    </row>
    <row r="9" spans="1:2">
      <c r="A9" s="4" t="s">
        <v>463</v>
      </c>
      <c r="B9" s="4" t="s">
        <v>464</v>
      </c>
    </row>
    <row r="10" spans="1:2">
      <c r="A10" s="4" t="s">
        <v>465</v>
      </c>
      <c r="B10" s="4" t="s">
        <v>466</v>
      </c>
    </row>
    <row r="11" spans="1:2">
      <c r="A11" s="4" t="s">
        <v>467</v>
      </c>
      <c r="B11"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9</v>
      </c>
      <c r="B1" s="2" t="s">
        <v>2</v>
      </c>
      <c r="C1" s="2" t="s">
        <v>33</v>
      </c>
    </row>
    <row r="2" spans="1:3">
      <c r="A2" s="3" t="s">
        <v>470</v>
      </c>
    </row>
    <row r="3" spans="1:3">
      <c r="A3" s="4" t="s">
        <v>59</v>
      </c>
      <c r="B3" s="5" t="n">
        <v>100000000</v>
      </c>
      <c r="C3" s="5" t="n">
        <v>100000000</v>
      </c>
    </row>
    <row r="4" spans="1:3">
      <c r="A4" s="4" t="s">
        <v>471</v>
      </c>
      <c r="B4" s="5" t="n">
        <v>1100000000</v>
      </c>
    </row>
    <row r="5" spans="1:3">
      <c r="A5" s="4" t="s">
        <v>58</v>
      </c>
      <c r="B5" s="7" t="n">
        <v>0.01</v>
      </c>
      <c r="C5" s="7" t="n">
        <v>0.01</v>
      </c>
    </row>
    <row r="6" spans="1:3">
      <c r="A6" s="4" t="s">
        <v>27</v>
      </c>
    </row>
    <row r="7" spans="1:3">
      <c r="A7" s="3" t="s">
        <v>470</v>
      </c>
    </row>
    <row r="8" spans="1:3">
      <c r="A8" s="4" t="s">
        <v>472</v>
      </c>
      <c r="B8" s="5" t="n">
        <v>250000000</v>
      </c>
      <c r="C8" s="5" t="n">
        <v>250000000</v>
      </c>
    </row>
    <row r="9" spans="1:3">
      <c r="A9" s="4" t="s">
        <v>473</v>
      </c>
      <c r="B9" s="7" t="n">
        <v>0.01</v>
      </c>
      <c r="C9" s="7" t="n">
        <v>0.01</v>
      </c>
    </row>
    <row r="10" spans="1:3">
      <c r="A10" s="4" t="s">
        <v>29</v>
      </c>
    </row>
    <row r="11" spans="1:3">
      <c r="A11" s="3" t="s">
        <v>470</v>
      </c>
    </row>
    <row r="12" spans="1:3">
      <c r="A12" s="4" t="s">
        <v>472</v>
      </c>
      <c r="B12" s="5" t="n">
        <v>250000000</v>
      </c>
      <c r="C12" s="5" t="n">
        <v>250000000</v>
      </c>
    </row>
    <row r="13" spans="1:3">
      <c r="A13" s="4" t="s">
        <v>473</v>
      </c>
      <c r="B13" s="7" t="n">
        <v>0.01</v>
      </c>
      <c r="C13" s="7" t="n">
        <v>0.01</v>
      </c>
    </row>
    <row r="14" spans="1:3">
      <c r="A14" s="4" t="s">
        <v>30</v>
      </c>
    </row>
    <row r="15" spans="1:3">
      <c r="A15" s="3" t="s">
        <v>470</v>
      </c>
    </row>
    <row r="16" spans="1:3">
      <c r="A16" s="4" t="s">
        <v>472</v>
      </c>
      <c r="B16" s="5" t="n">
        <v>250000000</v>
      </c>
      <c r="C16" s="5" t="n">
        <v>250000000</v>
      </c>
    </row>
    <row r="17" spans="1:3">
      <c r="A17" s="4" t="s">
        <v>473</v>
      </c>
      <c r="B17" s="7" t="n">
        <v>0.01</v>
      </c>
      <c r="C17" s="7" t="n">
        <v>0.01</v>
      </c>
    </row>
    <row r="18" spans="1:3">
      <c r="A18" s="4" t="s">
        <v>31</v>
      </c>
    </row>
    <row r="19" spans="1:3">
      <c r="A19" s="3" t="s">
        <v>470</v>
      </c>
    </row>
    <row r="20" spans="1:3">
      <c r="A20" s="4" t="s">
        <v>472</v>
      </c>
      <c r="B20" s="5" t="n">
        <v>250000000</v>
      </c>
      <c r="C20" s="5" t="n">
        <v>250000000</v>
      </c>
    </row>
    <row r="21" spans="1:3">
      <c r="A21" s="4" t="s">
        <v>473</v>
      </c>
      <c r="B21" s="7" t="n">
        <v>0.01</v>
      </c>
      <c r="C21" s="7" t="n">
        <v>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0"/>
  </cols>
  <sheetData>
    <row r="1" spans="1:2">
      <c r="A1" s="1" t="s">
        <v>474</v>
      </c>
      <c r="B1" s="2" t="s">
        <v>1</v>
      </c>
    </row>
    <row r="2" spans="1:2">
      <c r="B2" s="2" t="s">
        <v>475</v>
      </c>
    </row>
    <row r="3" spans="1:2">
      <c r="A3" s="3" t="s">
        <v>470</v>
      </c>
    </row>
    <row r="4" spans="1:2">
      <c r="A4" s="4" t="s">
        <v>476</v>
      </c>
      <c r="B4" s="5" t="n">
        <v>8198838</v>
      </c>
    </row>
    <row r="5" spans="1:2">
      <c r="A5" s="4" t="s">
        <v>102</v>
      </c>
      <c r="B5" s="5" t="n">
        <v>4241906</v>
      </c>
    </row>
    <row r="6" spans="1:2">
      <c r="A6" s="4" t="s">
        <v>144</v>
      </c>
      <c r="B6" s="5" t="n">
        <v>19709</v>
      </c>
    </row>
    <row r="7" spans="1:2">
      <c r="A7" s="4" t="s">
        <v>477</v>
      </c>
      <c r="B7" s="5" t="n">
        <v>12460453</v>
      </c>
    </row>
    <row r="8" spans="1:2">
      <c r="A8" s="4" t="s">
        <v>27</v>
      </c>
    </row>
    <row r="9" spans="1:2">
      <c r="A9" s="3" t="s">
        <v>470</v>
      </c>
    </row>
    <row r="10" spans="1:2">
      <c r="A10" s="4" t="s">
        <v>476</v>
      </c>
      <c r="B10" s="5" t="n">
        <v>483</v>
      </c>
    </row>
    <row r="11" spans="1:2">
      <c r="A11" s="4" t="s">
        <v>102</v>
      </c>
      <c r="B11" s="5" t="n">
        <v>206975</v>
      </c>
    </row>
    <row r="12" spans="1:2">
      <c r="A12" s="4" t="s">
        <v>144</v>
      </c>
      <c r="B12" s="5" t="n">
        <v>77</v>
      </c>
    </row>
    <row r="13" spans="1:2">
      <c r="A13" s="4" t="s">
        <v>477</v>
      </c>
      <c r="B13" s="5" t="n">
        <v>207535</v>
      </c>
    </row>
    <row r="14" spans="1:2">
      <c r="A14" s="4" t="s">
        <v>29</v>
      </c>
    </row>
    <row r="15" spans="1:2">
      <c r="A15" s="3" t="s">
        <v>470</v>
      </c>
    </row>
    <row r="16" spans="1:2">
      <c r="A16" s="4" t="s">
        <v>476</v>
      </c>
      <c r="B16" s="5" t="n">
        <v>6610280</v>
      </c>
    </row>
    <row r="17" spans="1:2">
      <c r="A17" s="4" t="s">
        <v>102</v>
      </c>
      <c r="B17" s="5" t="n">
        <v>1717020</v>
      </c>
    </row>
    <row r="18" spans="1:2">
      <c r="A18" s="4" t="s">
        <v>144</v>
      </c>
      <c r="B18" s="5" t="n">
        <v>13540</v>
      </c>
    </row>
    <row r="19" spans="1:2">
      <c r="A19" s="4" t="s">
        <v>477</v>
      </c>
      <c r="B19" s="5" t="n">
        <v>8340840</v>
      </c>
    </row>
    <row r="20" spans="1:2">
      <c r="A20" s="4" t="s">
        <v>30</v>
      </c>
    </row>
    <row r="21" spans="1:2">
      <c r="A21" s="3" t="s">
        <v>470</v>
      </c>
    </row>
    <row r="22" spans="1:2">
      <c r="A22" s="4" t="s">
        <v>476</v>
      </c>
      <c r="B22" s="5" t="n">
        <v>46075</v>
      </c>
    </row>
    <row r="23" spans="1:2">
      <c r="A23" s="4" t="s">
        <v>102</v>
      </c>
      <c r="B23" s="5" t="n">
        <v>263697</v>
      </c>
    </row>
    <row r="24" spans="1:2">
      <c r="A24" s="4" t="s">
        <v>144</v>
      </c>
      <c r="B24" s="5" t="n">
        <v>88</v>
      </c>
    </row>
    <row r="25" spans="1:2">
      <c r="A25" s="4" t="s">
        <v>477</v>
      </c>
      <c r="B25" s="5" t="n">
        <v>309860</v>
      </c>
    </row>
    <row r="26" spans="1:2">
      <c r="A26" s="4" t="s">
        <v>31</v>
      </c>
    </row>
    <row r="27" spans="1:2">
      <c r="A27" s="3" t="s">
        <v>470</v>
      </c>
    </row>
    <row r="28" spans="1:2">
      <c r="A28" s="4" t="s">
        <v>476</v>
      </c>
      <c r="B28" s="5" t="n">
        <v>1542000</v>
      </c>
    </row>
    <row r="29" spans="1:2">
      <c r="A29" s="4" t="s">
        <v>102</v>
      </c>
      <c r="B29" s="5" t="n">
        <v>2054214</v>
      </c>
    </row>
    <row r="30" spans="1:2">
      <c r="A30" s="4" t="s">
        <v>144</v>
      </c>
      <c r="B30" s="5" t="n">
        <v>6004</v>
      </c>
    </row>
    <row r="31" spans="1:2">
      <c r="A31" s="4" t="s">
        <v>477</v>
      </c>
      <c r="B31" s="5" t="n">
        <v>36022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478</v>
      </c>
      <c r="B1" s="2" t="s">
        <v>1</v>
      </c>
    </row>
    <row r="2" spans="1:2">
      <c r="B2" s="2" t="s">
        <v>479</v>
      </c>
    </row>
    <row r="3" spans="1:2">
      <c r="A3" s="4" t="s">
        <v>27</v>
      </c>
    </row>
    <row r="4" spans="1:2">
      <c r="A4" s="3" t="s">
        <v>470</v>
      </c>
    </row>
    <row r="5" spans="1:2">
      <c r="A5" s="4" t="s">
        <v>480</v>
      </c>
      <c r="B5" s="9" t="n">
        <v>0.179</v>
      </c>
    </row>
    <row r="6" spans="1:2">
      <c r="A6" s="4" t="s">
        <v>481</v>
      </c>
      <c r="B6" s="10" t="n">
        <v>-0.0277</v>
      </c>
    </row>
    <row r="7" spans="1:2">
      <c r="A7" s="4" t="s">
        <v>482</v>
      </c>
      <c r="B7" s="10" t="n">
        <v>0.1513</v>
      </c>
    </row>
    <row r="8" spans="1:2">
      <c r="A8" s="4" t="s">
        <v>29</v>
      </c>
    </row>
    <row r="9" spans="1:2">
      <c r="A9" s="3" t="s">
        <v>470</v>
      </c>
    </row>
    <row r="10" spans="1:2">
      <c r="A10" s="4" t="s">
        <v>480</v>
      </c>
      <c r="B10" s="10" t="n">
        <v>0.179</v>
      </c>
    </row>
    <row r="11" spans="1:2">
      <c r="A11" s="4" t="s">
        <v>481</v>
      </c>
      <c r="B11" s="10" t="n">
        <v>-0.0449</v>
      </c>
    </row>
    <row r="12" spans="1:2">
      <c r="A12" s="4" t="s">
        <v>482</v>
      </c>
      <c r="B12" s="10" t="n">
        <v>0.1341</v>
      </c>
    </row>
    <row r="13" spans="1:2">
      <c r="A13" s="4" t="s">
        <v>30</v>
      </c>
    </row>
    <row r="14" spans="1:2">
      <c r="A14" s="3" t="s">
        <v>470</v>
      </c>
    </row>
    <row r="15" spans="1:2">
      <c r="A15" s="4" t="s">
        <v>480</v>
      </c>
      <c r="B15" s="10" t="n">
        <v>0.179</v>
      </c>
    </row>
    <row r="16" spans="1:2">
      <c r="A16" s="4" t="s">
        <v>481</v>
      </c>
      <c r="B16" s="10" t="n">
        <v>-0.0105</v>
      </c>
    </row>
    <row r="17" spans="1:2">
      <c r="A17" s="4" t="s">
        <v>482</v>
      </c>
      <c r="B17" s="10" t="n">
        <v>0.1685</v>
      </c>
    </row>
    <row r="18" spans="1:2">
      <c r="A18" s="4" t="s">
        <v>31</v>
      </c>
    </row>
    <row r="19" spans="1:2">
      <c r="A19" s="3" t="s">
        <v>470</v>
      </c>
    </row>
    <row r="20" spans="1:2">
      <c r="A20" s="4" t="s">
        <v>480</v>
      </c>
      <c r="B20" s="10" t="n">
        <v>0.179</v>
      </c>
    </row>
    <row r="21" spans="1:2">
      <c r="A21" s="4" t="s">
        <v>482</v>
      </c>
      <c r="B21" s="9" t="n">
        <v>0.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83</v>
      </c>
      <c r="B1" s="2" t="s">
        <v>484</v>
      </c>
      <c r="C1" s="2" t="s">
        <v>349</v>
      </c>
      <c r="D1" s="2" t="s">
        <v>485</v>
      </c>
    </row>
    <row r="2" spans="1:4">
      <c r="A2" s="3" t="s">
        <v>486</v>
      </c>
    </row>
    <row r="3" spans="1:4">
      <c r="A3" s="4" t="s">
        <v>487</v>
      </c>
      <c r="C3" s="5" t="n">
        <v>14</v>
      </c>
    </row>
    <row r="4" spans="1:4">
      <c r="A4" s="4" t="s">
        <v>488</v>
      </c>
      <c r="C4" s="4" t="s">
        <v>489</v>
      </c>
    </row>
    <row r="5" spans="1:4">
      <c r="A5" s="4" t="s">
        <v>490</v>
      </c>
      <c r="C5" s="4" t="s">
        <v>464</v>
      </c>
    </row>
    <row r="6" spans="1:4">
      <c r="A6" s="4" t="s">
        <v>491</v>
      </c>
      <c r="C6" s="6" t="n">
        <v>857</v>
      </c>
    </row>
    <row r="7" spans="1:4">
      <c r="A7" s="4" t="s">
        <v>46</v>
      </c>
      <c r="C7" s="5" t="n">
        <v>21119</v>
      </c>
      <c r="D7" s="6" t="n">
        <v>16754</v>
      </c>
    </row>
    <row r="8" spans="1:4">
      <c r="A8" s="4" t="s">
        <v>492</v>
      </c>
    </row>
    <row r="9" spans="1:4">
      <c r="A9" s="3" t="s">
        <v>486</v>
      </c>
    </row>
    <row r="10" spans="1:4">
      <c r="A10" s="4" t="s">
        <v>46</v>
      </c>
      <c r="C10" s="5" t="n">
        <v>13980</v>
      </c>
      <c r="D10" s="5" t="n">
        <v>10830</v>
      </c>
    </row>
    <row r="11" spans="1:4">
      <c r="A11" s="4" t="s">
        <v>493</v>
      </c>
    </row>
    <row r="12" spans="1:4">
      <c r="A12" s="3" t="s">
        <v>486</v>
      </c>
    </row>
    <row r="13" spans="1:4">
      <c r="A13" s="4" t="s">
        <v>46</v>
      </c>
      <c r="C13" s="5" t="n">
        <v>5992</v>
      </c>
      <c r="D13" s="5" t="n">
        <v>5822</v>
      </c>
    </row>
    <row r="14" spans="1:4">
      <c r="A14" s="4" t="s">
        <v>494</v>
      </c>
    </row>
    <row r="15" spans="1:4">
      <c r="A15" s="3" t="s">
        <v>486</v>
      </c>
    </row>
    <row r="16" spans="1:4">
      <c r="A16" s="4" t="s">
        <v>46</v>
      </c>
      <c r="C16" s="5" t="n">
        <v>245</v>
      </c>
      <c r="D16" s="5" t="n">
        <v>102</v>
      </c>
    </row>
    <row r="17" spans="1:4">
      <c r="A17" s="4" t="s">
        <v>495</v>
      </c>
    </row>
    <row r="18" spans="1:4">
      <c r="A18" s="3" t="s">
        <v>486</v>
      </c>
    </row>
    <row r="19" spans="1:4">
      <c r="A19" s="4" t="s">
        <v>46</v>
      </c>
      <c r="C19" s="6" t="n">
        <v>45</v>
      </c>
    </row>
    <row r="20" spans="1:4">
      <c r="A20" s="4" t="s">
        <v>496</v>
      </c>
    </row>
    <row r="21" spans="1:4">
      <c r="A21" s="3" t="s">
        <v>486</v>
      </c>
    </row>
    <row r="22" spans="1:4">
      <c r="A22" s="4" t="s">
        <v>497</v>
      </c>
      <c r="C22" s="4" t="s">
        <v>498</v>
      </c>
    </row>
    <row r="23" spans="1:4">
      <c r="A23" s="4" t="s">
        <v>499</v>
      </c>
    </row>
    <row r="24" spans="1:4">
      <c r="A24" s="3" t="s">
        <v>486</v>
      </c>
    </row>
    <row r="25" spans="1:4">
      <c r="A25" s="4" t="s">
        <v>497</v>
      </c>
      <c r="C25" s="4" t="s">
        <v>500</v>
      </c>
    </row>
    <row r="26" spans="1:4">
      <c r="A26" s="4" t="s">
        <v>297</v>
      </c>
    </row>
    <row r="27" spans="1:4">
      <c r="A27" s="3" t="s">
        <v>486</v>
      </c>
    </row>
    <row r="28" spans="1:4">
      <c r="A28" s="4" t="s">
        <v>280</v>
      </c>
      <c r="C28" s="4" t="s">
        <v>281</v>
      </c>
    </row>
    <row r="29" spans="1:4">
      <c r="A29" s="4" t="s">
        <v>501</v>
      </c>
    </row>
    <row r="30" spans="1:4">
      <c r="A30" s="3" t="s">
        <v>486</v>
      </c>
    </row>
    <row r="31" spans="1:4">
      <c r="A31" s="4" t="s">
        <v>280</v>
      </c>
      <c r="C31" s="4" t="s">
        <v>299</v>
      </c>
    </row>
    <row r="32" spans="1:4">
      <c r="A32" s="4" t="s">
        <v>46</v>
      </c>
      <c r="C32" s="6" t="n">
        <v>14000</v>
      </c>
      <c r="D32" s="5" t="n">
        <v>10800</v>
      </c>
    </row>
    <row r="33" spans="1:4">
      <c r="A33" s="4" t="s">
        <v>502</v>
      </c>
    </row>
    <row r="34" spans="1:4">
      <c r="A34" s="3" t="s">
        <v>486</v>
      </c>
    </row>
    <row r="35" spans="1:4">
      <c r="A35" s="4" t="s">
        <v>46</v>
      </c>
      <c r="C35" s="5" t="n">
        <v>6000</v>
      </c>
      <c r="D35" s="5" t="n">
        <v>5800</v>
      </c>
    </row>
    <row r="36" spans="1:4">
      <c r="A36" s="4" t="s">
        <v>503</v>
      </c>
    </row>
    <row r="37" spans="1:4">
      <c r="A37" s="3" t="s">
        <v>486</v>
      </c>
    </row>
    <row r="38" spans="1:4">
      <c r="A38" s="4" t="s">
        <v>46</v>
      </c>
      <c r="C38" s="6" t="n">
        <v>200</v>
      </c>
      <c r="D38" s="6" t="n">
        <v>100</v>
      </c>
    </row>
    <row r="39" spans="1:4">
      <c r="A39" s="4" t="s">
        <v>377</v>
      </c>
    </row>
    <row r="40" spans="1:4">
      <c r="A40" s="3" t="s">
        <v>486</v>
      </c>
    </row>
    <row r="41" spans="1:4">
      <c r="A41" s="4" t="s">
        <v>504</v>
      </c>
      <c r="B41" s="6" t="n">
        <v>100000</v>
      </c>
    </row>
    <row r="42" spans="1:4">
      <c r="A42" s="4" t="s">
        <v>505</v>
      </c>
      <c r="B42" s="5" t="n">
        <v>1150</v>
      </c>
    </row>
    <row r="43" spans="1:4">
      <c r="A43" s="4" t="s">
        <v>506</v>
      </c>
    </row>
    <row r="44" spans="1:4">
      <c r="A44" s="3" t="s">
        <v>486</v>
      </c>
    </row>
    <row r="45" spans="1:4">
      <c r="A45" s="4" t="s">
        <v>504</v>
      </c>
      <c r="B45" s="6" t="n">
        <v>46000</v>
      </c>
    </row>
    <row r="46" spans="1:4">
      <c r="A46" s="4" t="s">
        <v>507</v>
      </c>
    </row>
    <row r="47" spans="1:4">
      <c r="A47" s="3" t="s">
        <v>486</v>
      </c>
    </row>
    <row r="48" spans="1:4">
      <c r="A48" s="4" t="s">
        <v>504</v>
      </c>
      <c r="B48" s="6" t="n">
        <v>36000</v>
      </c>
    </row>
    <row r="49" spans="1:4">
      <c r="A49" s="4" t="s">
        <v>508</v>
      </c>
    </row>
    <row r="50" spans="1:4">
      <c r="A50" s="3" t="s">
        <v>486</v>
      </c>
    </row>
    <row r="51" spans="1:4">
      <c r="A51" s="4" t="s">
        <v>487</v>
      </c>
      <c r="B51" s="5" t="n">
        <v>2</v>
      </c>
    </row>
    <row r="52" spans="1:4">
      <c r="A52" s="4" t="s">
        <v>509</v>
      </c>
    </row>
    <row r="53" spans="1:4">
      <c r="A53" s="3" t="s">
        <v>486</v>
      </c>
    </row>
    <row r="54" spans="1:4">
      <c r="A54" s="4" t="s">
        <v>487</v>
      </c>
      <c r="B54" s="5" t="n">
        <v>2</v>
      </c>
    </row>
    <row r="55" spans="1:4">
      <c r="A55" s="4" t="s">
        <v>510</v>
      </c>
    </row>
    <row r="56" spans="1:4">
      <c r="A56" s="3" t="s">
        <v>486</v>
      </c>
    </row>
    <row r="57" spans="1:4">
      <c r="A57" s="4" t="s">
        <v>505</v>
      </c>
      <c r="B57" s="5" t="n">
        <v>256</v>
      </c>
    </row>
    <row r="58" spans="1:4">
      <c r="A58" s="4" t="s">
        <v>511</v>
      </c>
    </row>
    <row r="59" spans="1:4">
      <c r="A59" s="3" t="s">
        <v>486</v>
      </c>
    </row>
    <row r="60" spans="1:4">
      <c r="A60" s="4" t="s">
        <v>505</v>
      </c>
      <c r="B60" s="5" t="n">
        <v>2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486</v>
      </c>
    </row>
    <row r="3" spans="1:3">
      <c r="A3" s="4" t="s">
        <v>46</v>
      </c>
      <c r="B3" s="6" t="n">
        <v>21119</v>
      </c>
      <c r="C3" s="6" t="n">
        <v>16754</v>
      </c>
    </row>
    <row r="4" spans="1:3">
      <c r="A4" s="4" t="s">
        <v>492</v>
      </c>
    </row>
    <row r="5" spans="1:3">
      <c r="A5" s="3" t="s">
        <v>486</v>
      </c>
    </row>
    <row r="6" spans="1:3">
      <c r="A6" s="4" t="s">
        <v>46</v>
      </c>
      <c r="B6" s="5" t="n">
        <v>13980</v>
      </c>
      <c r="C6" s="5" t="n">
        <v>10830</v>
      </c>
    </row>
    <row r="7" spans="1:3">
      <c r="A7" s="4" t="s">
        <v>493</v>
      </c>
    </row>
    <row r="8" spans="1:3">
      <c r="A8" s="3" t="s">
        <v>486</v>
      </c>
    </row>
    <row r="9" spans="1:3">
      <c r="A9" s="4" t="s">
        <v>46</v>
      </c>
      <c r="B9" s="5" t="n">
        <v>5992</v>
      </c>
      <c r="C9" s="5" t="n">
        <v>5822</v>
      </c>
    </row>
    <row r="10" spans="1:3">
      <c r="A10" s="4" t="s">
        <v>513</v>
      </c>
    </row>
    <row r="11" spans="1:3">
      <c r="A11" s="3" t="s">
        <v>486</v>
      </c>
    </row>
    <row r="12" spans="1:3">
      <c r="A12" s="4" t="s">
        <v>46</v>
      </c>
      <c r="B12" s="5" t="n">
        <v>857</v>
      </c>
    </row>
    <row r="13" spans="1:3">
      <c r="A13" s="4" t="s">
        <v>495</v>
      </c>
    </row>
    <row r="14" spans="1:3">
      <c r="A14" s="3" t="s">
        <v>486</v>
      </c>
    </row>
    <row r="15" spans="1:3">
      <c r="A15" s="4" t="s">
        <v>46</v>
      </c>
      <c r="B15" s="5" t="n">
        <v>45</v>
      </c>
    </row>
    <row r="16" spans="1:3">
      <c r="A16" s="4" t="s">
        <v>494</v>
      </c>
    </row>
    <row r="17" spans="1:3">
      <c r="A17" s="3" t="s">
        <v>486</v>
      </c>
    </row>
    <row r="18" spans="1:3">
      <c r="A18" s="4" t="s">
        <v>46</v>
      </c>
      <c r="B18" s="6" t="n">
        <v>245</v>
      </c>
      <c r="C18" s="6" t="n">
        <v>1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4</v>
      </c>
      <c r="B1" s="2" t="s">
        <v>1</v>
      </c>
    </row>
    <row r="2" spans="1:2">
      <c r="B2" s="2" t="s">
        <v>515</v>
      </c>
    </row>
    <row r="3" spans="1:2">
      <c r="A3" s="3" t="s">
        <v>178</v>
      </c>
    </row>
    <row r="4" spans="1:2">
      <c r="A4" s="4" t="s">
        <v>516</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67</v>
      </c>
      <c r="D2" s="2" t="s">
        <v>33</v>
      </c>
    </row>
    <row r="3" spans="1:4">
      <c r="A3" s="3" t="s">
        <v>518</v>
      </c>
    </row>
    <row r="4" spans="1:4">
      <c r="A4" s="4" t="s">
        <v>519</v>
      </c>
      <c r="B4" s="6" t="n">
        <v>625015</v>
      </c>
      <c r="D4" s="6" t="n">
        <v>164963</v>
      </c>
    </row>
    <row r="5" spans="1:4">
      <c r="A5" s="3" t="s">
        <v>520</v>
      </c>
    </row>
    <row r="6" spans="1:4">
      <c r="A6" s="4" t="s">
        <v>69</v>
      </c>
      <c r="B6" s="5" t="n">
        <v>15415</v>
      </c>
    </row>
    <row r="7" spans="1:4">
      <c r="A7" s="3" t="s">
        <v>70</v>
      </c>
    </row>
    <row r="8" spans="1:4">
      <c r="A8" s="4" t="s">
        <v>71</v>
      </c>
      <c r="B8" s="5" t="n">
        <v>7265</v>
      </c>
    </row>
    <row r="9" spans="1:4">
      <c r="A9" s="4" t="s">
        <v>78</v>
      </c>
      <c r="B9" s="5" t="n">
        <v>102</v>
      </c>
    </row>
    <row r="10" spans="1:4">
      <c r="A10" s="4" t="s">
        <v>77</v>
      </c>
      <c r="B10" s="5" t="n">
        <v>43</v>
      </c>
    </row>
    <row r="11" spans="1:4">
      <c r="A11" s="4" t="s">
        <v>521</v>
      </c>
      <c r="B11" s="5" t="n">
        <v>8295</v>
      </c>
    </row>
    <row r="12" spans="1:4">
      <c r="A12" s="4" t="s">
        <v>74</v>
      </c>
      <c r="B12" s="5" t="n">
        <v>5358</v>
      </c>
    </row>
    <row r="13" spans="1:4">
      <c r="A13" s="3" t="s">
        <v>76</v>
      </c>
    </row>
    <row r="14" spans="1:4">
      <c r="A14" s="4" t="s">
        <v>522</v>
      </c>
      <c r="B14" s="5" t="n">
        <v>-912</v>
      </c>
      <c r="C14" s="6" t="n">
        <v>-16</v>
      </c>
    </row>
    <row r="15" spans="1:4">
      <c r="A15" s="4" t="s">
        <v>73</v>
      </c>
      <c r="B15" s="5" t="n">
        <v>-857</v>
      </c>
    </row>
    <row r="16" spans="1:4">
      <c r="A16" s="4" t="s">
        <v>79</v>
      </c>
      <c r="B16" s="5" t="n">
        <v>58</v>
      </c>
    </row>
    <row r="17" spans="1:4">
      <c r="A17" s="4" t="s">
        <v>80</v>
      </c>
      <c r="B17" s="5" t="n">
        <v>-3598</v>
      </c>
    </row>
    <row r="18" spans="1:4">
      <c r="A18" s="4" t="s">
        <v>81</v>
      </c>
      <c r="B18" s="5" t="n">
        <v>-96</v>
      </c>
    </row>
    <row r="19" spans="1:4">
      <c r="A19" s="4" t="s">
        <v>83</v>
      </c>
      <c r="B19" s="5" t="n">
        <v>-2468</v>
      </c>
      <c r="C19" s="6" t="n">
        <v>-16</v>
      </c>
    </row>
    <row r="20" spans="1:4">
      <c r="A20" s="4" t="s">
        <v>523</v>
      </c>
    </row>
    <row r="21" spans="1:4">
      <c r="A21" s="3" t="s">
        <v>520</v>
      </c>
    </row>
    <row r="22" spans="1:4">
      <c r="A22" s="4" t="s">
        <v>69</v>
      </c>
      <c r="B22" s="5" t="n">
        <v>4310</v>
      </c>
    </row>
    <row r="23" spans="1:4">
      <c r="A23" s="3" t="s">
        <v>70</v>
      </c>
    </row>
    <row r="24" spans="1:4">
      <c r="A24" s="4" t="s">
        <v>71</v>
      </c>
      <c r="B24" s="5" t="n">
        <v>1762</v>
      </c>
    </row>
    <row r="25" spans="1:4">
      <c r="A25" s="4" t="s">
        <v>524</v>
      </c>
    </row>
    <row r="26" spans="1:4">
      <c r="A26" s="3" t="s">
        <v>520</v>
      </c>
    </row>
    <row r="27" spans="1:4">
      <c r="A27" s="4" t="s">
        <v>69</v>
      </c>
      <c r="B27" s="5" t="n">
        <v>10852</v>
      </c>
    </row>
    <row r="28" spans="1:4">
      <c r="A28" s="3" t="s">
        <v>70</v>
      </c>
    </row>
    <row r="29" spans="1:4">
      <c r="A29" s="4" t="s">
        <v>71</v>
      </c>
      <c r="B29" s="5" t="n">
        <v>5503</v>
      </c>
    </row>
    <row r="30" spans="1:4">
      <c r="A30" s="4" t="s">
        <v>88</v>
      </c>
    </row>
    <row r="31" spans="1:4">
      <c r="A31" s="3" t="s">
        <v>520</v>
      </c>
    </row>
    <row r="32" spans="1:4">
      <c r="A32" s="4" t="s">
        <v>69</v>
      </c>
      <c r="B32" s="5" t="n">
        <v>253</v>
      </c>
    </row>
    <row r="33" spans="1:4">
      <c r="A33" s="4" t="s">
        <v>525</v>
      </c>
    </row>
    <row r="34" spans="1:4">
      <c r="A34" s="3" t="s">
        <v>518</v>
      </c>
    </row>
    <row r="35" spans="1:4">
      <c r="A35" s="4" t="s">
        <v>519</v>
      </c>
      <c r="B35" s="5" t="n">
        <v>190852</v>
      </c>
    </row>
    <row r="36" spans="1:4">
      <c r="A36" s="3" t="s">
        <v>520</v>
      </c>
    </row>
    <row r="37" spans="1:4">
      <c r="A37" s="4" t="s">
        <v>69</v>
      </c>
      <c r="B37" s="5" t="n">
        <v>4509</v>
      </c>
    </row>
    <row r="38" spans="1:4">
      <c r="A38" s="3" t="s">
        <v>70</v>
      </c>
    </row>
    <row r="39" spans="1:4">
      <c r="A39" s="4" t="s">
        <v>71</v>
      </c>
      <c r="B39" s="5" t="n">
        <v>1762</v>
      </c>
    </row>
    <row r="40" spans="1:4">
      <c r="A40" s="4" t="s">
        <v>521</v>
      </c>
      <c r="B40" s="5" t="n">
        <v>2747</v>
      </c>
    </row>
    <row r="41" spans="1:4">
      <c r="A41" s="4" t="s">
        <v>74</v>
      </c>
      <c r="B41" s="5" t="n">
        <v>3304</v>
      </c>
    </row>
    <row r="42" spans="1:4">
      <c r="A42" s="4" t="s">
        <v>526</v>
      </c>
    </row>
    <row r="43" spans="1:4">
      <c r="A43" s="3" t="s">
        <v>518</v>
      </c>
    </row>
    <row r="44" spans="1:4">
      <c r="A44" s="4" t="s">
        <v>519</v>
      </c>
      <c r="B44" s="5" t="n">
        <v>258519</v>
      </c>
    </row>
    <row r="45" spans="1:4">
      <c r="A45" s="3" t="s">
        <v>520</v>
      </c>
    </row>
    <row r="46" spans="1:4">
      <c r="A46" s="4" t="s">
        <v>69</v>
      </c>
      <c r="B46" s="5" t="n">
        <v>10906</v>
      </c>
    </row>
    <row r="47" spans="1:4">
      <c r="A47" s="3" t="s">
        <v>70</v>
      </c>
    </row>
    <row r="48" spans="1:4">
      <c r="A48" s="4" t="s">
        <v>71</v>
      </c>
      <c r="B48" s="5" t="n">
        <v>5503</v>
      </c>
    </row>
    <row r="49" spans="1:4">
      <c r="A49" s="4" t="s">
        <v>77</v>
      </c>
      <c r="B49" s="5" t="n">
        <v>43</v>
      </c>
    </row>
    <row r="50" spans="1:4">
      <c r="A50" s="4" t="s">
        <v>521</v>
      </c>
      <c r="B50" s="5" t="n">
        <v>5446</v>
      </c>
    </row>
    <row r="51" spans="1:4">
      <c r="A51" s="4" t="s">
        <v>74</v>
      </c>
      <c r="B51" s="5" t="n">
        <v>2054</v>
      </c>
    </row>
    <row r="52" spans="1:4">
      <c r="A52" s="4" t="s">
        <v>527</v>
      </c>
    </row>
    <row r="53" spans="1:4">
      <c r="A53" s="3" t="s">
        <v>518</v>
      </c>
    </row>
    <row r="54" spans="1:4">
      <c r="A54" s="4" t="s">
        <v>519</v>
      </c>
      <c r="B54" s="5" t="n">
        <v>113141</v>
      </c>
    </row>
    <row r="55" spans="1:4">
      <c r="A55" s="3" t="s">
        <v>70</v>
      </c>
    </row>
    <row r="56" spans="1:4">
      <c r="A56" s="4" t="s">
        <v>78</v>
      </c>
      <c r="B56" s="5" t="n">
        <v>102</v>
      </c>
    </row>
    <row r="57" spans="1:4">
      <c r="A57" s="4" t="s">
        <v>521</v>
      </c>
      <c r="B57" s="5" t="n">
        <v>102</v>
      </c>
    </row>
    <row r="58" spans="1:4">
      <c r="A58" s="4" t="s">
        <v>528</v>
      </c>
    </row>
    <row r="59" spans="1:4">
      <c r="A59" s="3" t="s">
        <v>520</v>
      </c>
    </row>
    <row r="60" spans="1:4">
      <c r="A60" s="4" t="s">
        <v>69</v>
      </c>
      <c r="B60" s="5" t="n">
        <v>4310</v>
      </c>
    </row>
    <row r="61" spans="1:4">
      <c r="A61" s="3" t="s">
        <v>70</v>
      </c>
    </row>
    <row r="62" spans="1:4">
      <c r="A62" s="4" t="s">
        <v>71</v>
      </c>
      <c r="B62" s="5" t="n">
        <v>1762</v>
      </c>
    </row>
    <row r="63" spans="1:4">
      <c r="A63" s="4" t="s">
        <v>529</v>
      </c>
    </row>
    <row r="64" spans="1:4">
      <c r="A64" s="3" t="s">
        <v>520</v>
      </c>
    </row>
    <row r="65" spans="1:4">
      <c r="A65" s="4" t="s">
        <v>69</v>
      </c>
      <c r="B65" s="5" t="n">
        <v>10852</v>
      </c>
    </row>
    <row r="66" spans="1:4">
      <c r="A66" s="3" t="s">
        <v>70</v>
      </c>
    </row>
    <row r="67" spans="1:4">
      <c r="A67" s="4" t="s">
        <v>71</v>
      </c>
      <c r="B67" s="5" t="n">
        <v>5503</v>
      </c>
    </row>
    <row r="68" spans="1:4">
      <c r="A68" s="4" t="s">
        <v>530</v>
      </c>
    </row>
    <row r="69" spans="1:4">
      <c r="A69" s="3" t="s">
        <v>520</v>
      </c>
    </row>
    <row r="70" spans="1:4">
      <c r="A70" s="4" t="s">
        <v>69</v>
      </c>
      <c r="B70" s="5" t="n">
        <v>199</v>
      </c>
    </row>
    <row r="71" spans="1:4">
      <c r="A71" s="4" t="s">
        <v>531</v>
      </c>
    </row>
    <row r="72" spans="1:4">
      <c r="A72" s="3" t="s">
        <v>520</v>
      </c>
    </row>
    <row r="73" spans="1:4">
      <c r="A73" s="4" t="s">
        <v>69</v>
      </c>
      <c r="B73" s="5" t="n">
        <v>54</v>
      </c>
    </row>
    <row r="74" spans="1:4">
      <c r="A74" s="4" t="s">
        <v>532</v>
      </c>
    </row>
    <row r="75" spans="1:4">
      <c r="A75" s="3" t="s">
        <v>518</v>
      </c>
    </row>
    <row r="76" spans="1:4">
      <c r="A76" s="4" t="s">
        <v>519</v>
      </c>
      <c r="B76" s="6" t="n">
        <v>625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533</v>
      </c>
      <c r="B1" s="2" t="s">
        <v>3</v>
      </c>
      <c r="C1" s="2" t="s">
        <v>2</v>
      </c>
      <c r="D1" s="2" t="s">
        <v>33</v>
      </c>
    </row>
    <row r="2" spans="1:4">
      <c r="A2" s="3" t="s">
        <v>534</v>
      </c>
    </row>
    <row r="3" spans="1:4">
      <c r="A3" s="4" t="s">
        <v>62</v>
      </c>
      <c r="C3" s="5" t="n">
        <v>12460453</v>
      </c>
    </row>
    <row r="4" spans="1:4">
      <c r="A4" s="4" t="s">
        <v>125</v>
      </c>
      <c r="C4" s="6" t="n">
        <v>85586</v>
      </c>
    </row>
    <row r="5" spans="1:4">
      <c r="A5" s="4" t="s">
        <v>535</v>
      </c>
    </row>
    <row r="6" spans="1:4">
      <c r="A6" s="3" t="s">
        <v>534</v>
      </c>
    </row>
    <row r="7" spans="1:4">
      <c r="A7" s="4" t="s">
        <v>62</v>
      </c>
      <c r="B7" s="5" t="n">
        <v>16086387</v>
      </c>
    </row>
    <row r="8" spans="1:4">
      <c r="A8" s="4" t="s">
        <v>125</v>
      </c>
      <c r="B8" s="6" t="n">
        <v>322100</v>
      </c>
    </row>
    <row r="9" spans="1:4">
      <c r="A9" s="4" t="s">
        <v>27</v>
      </c>
    </row>
    <row r="10" spans="1:4">
      <c r="A10" s="3" t="s">
        <v>534</v>
      </c>
    </row>
    <row r="11" spans="1:4">
      <c r="A11" s="4" t="s">
        <v>62</v>
      </c>
      <c r="C11" s="5" t="n">
        <v>207535</v>
      </c>
      <c r="D11" s="5" t="n">
        <v>483</v>
      </c>
    </row>
    <row r="12" spans="1:4">
      <c r="A12" s="4" t="s">
        <v>536</v>
      </c>
    </row>
    <row r="13" spans="1:4">
      <c r="A13" s="3" t="s">
        <v>534</v>
      </c>
    </row>
    <row r="14" spans="1:4">
      <c r="A14" s="4" t="s">
        <v>62</v>
      </c>
      <c r="B14" s="5" t="n">
        <v>466188</v>
      </c>
    </row>
    <row r="15" spans="1:4">
      <c r="A15" s="4" t="s">
        <v>29</v>
      </c>
    </row>
    <row r="16" spans="1:4">
      <c r="A16" s="3" t="s">
        <v>534</v>
      </c>
    </row>
    <row r="17" spans="1:4">
      <c r="A17" s="4" t="s">
        <v>62</v>
      </c>
      <c r="C17" s="5" t="n">
        <v>8340840</v>
      </c>
      <c r="D17" s="5" t="n">
        <v>6610280</v>
      </c>
    </row>
    <row r="18" spans="1:4">
      <c r="A18" s="4" t="s">
        <v>537</v>
      </c>
    </row>
    <row r="19" spans="1:4">
      <c r="A19" s="3" t="s">
        <v>534</v>
      </c>
    </row>
    <row r="20" spans="1:4">
      <c r="A20" s="4" t="s">
        <v>62</v>
      </c>
      <c r="B20" s="5" t="n">
        <v>10884175</v>
      </c>
    </row>
    <row r="21" spans="1:4">
      <c r="A21" s="4" t="s">
        <v>30</v>
      </c>
    </row>
    <row r="22" spans="1:4">
      <c r="A22" s="3" t="s">
        <v>534</v>
      </c>
    </row>
    <row r="23" spans="1:4">
      <c r="A23" s="4" t="s">
        <v>62</v>
      </c>
      <c r="C23" s="5" t="n">
        <v>309860</v>
      </c>
      <c r="D23" s="5" t="n">
        <v>46075</v>
      </c>
    </row>
    <row r="24" spans="1:4">
      <c r="A24" s="4" t="s">
        <v>538</v>
      </c>
    </row>
    <row r="25" spans="1:4">
      <c r="A25" s="3" t="s">
        <v>534</v>
      </c>
    </row>
    <row r="26" spans="1:4">
      <c r="A26" s="4" t="s">
        <v>62</v>
      </c>
      <c r="B26" s="5" t="n">
        <v>494298</v>
      </c>
    </row>
    <row r="27" spans="1:4">
      <c r="A27" s="4" t="s">
        <v>31</v>
      </c>
    </row>
    <row r="28" spans="1:4">
      <c r="A28" s="3" t="s">
        <v>534</v>
      </c>
    </row>
    <row r="29" spans="1:4">
      <c r="A29" s="4" t="s">
        <v>62</v>
      </c>
      <c r="C29" s="5" t="n">
        <v>3602218</v>
      </c>
      <c r="D29" s="5" t="n">
        <v>1542000</v>
      </c>
    </row>
    <row r="30" spans="1:4">
      <c r="A30" s="4" t="s">
        <v>539</v>
      </c>
    </row>
    <row r="31" spans="1:4">
      <c r="A31" s="3" t="s">
        <v>534</v>
      </c>
    </row>
    <row r="32" spans="1:4">
      <c r="A32" s="4" t="s">
        <v>62</v>
      </c>
      <c r="B32" s="5" t="n">
        <v>4241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83</v>
      </c>
      <c r="B4" s="6" t="n">
        <v>-2468</v>
      </c>
      <c r="C4" s="6" t="n">
        <v>-16</v>
      </c>
    </row>
    <row r="5" spans="1:3">
      <c r="A5" s="3" t="s">
        <v>110</v>
      </c>
    </row>
    <row r="6" spans="1:3">
      <c r="A6" s="4" t="s">
        <v>73</v>
      </c>
      <c r="B6" s="5" t="n">
        <v>857</v>
      </c>
    </row>
    <row r="7" spans="1:3">
      <c r="A7" s="4" t="s">
        <v>74</v>
      </c>
      <c r="B7" s="5" t="n">
        <v>5358</v>
      </c>
    </row>
    <row r="8" spans="1:3">
      <c r="A8" s="4" t="s">
        <v>111</v>
      </c>
      <c r="B8" s="5" t="n">
        <v>156</v>
      </c>
    </row>
    <row r="9" spans="1:3">
      <c r="A9" s="4" t="s">
        <v>112</v>
      </c>
      <c r="B9" s="5" t="n">
        <v>130</v>
      </c>
    </row>
    <row r="10" spans="1:3">
      <c r="A10" s="4" t="s">
        <v>105</v>
      </c>
      <c r="B10" s="5" t="n">
        <v>29</v>
      </c>
    </row>
    <row r="11" spans="1:3">
      <c r="A11" s="4" t="s">
        <v>113</v>
      </c>
      <c r="B11" s="5" t="n">
        <v>-43</v>
      </c>
    </row>
    <row r="12" spans="1:3">
      <c r="A12" s="3" t="s">
        <v>114</v>
      </c>
    </row>
    <row r="13" spans="1:3">
      <c r="A13" s="4" t="s">
        <v>115</v>
      </c>
      <c r="B13" s="5" t="n">
        <v>-10302</v>
      </c>
      <c r="C13" s="5" t="n">
        <v>16</v>
      </c>
    </row>
    <row r="14" spans="1:3">
      <c r="A14" s="4" t="s">
        <v>116</v>
      </c>
      <c r="B14" s="5" t="n">
        <v>189</v>
      </c>
    </row>
    <row r="15" spans="1:3">
      <c r="A15" s="4" t="s">
        <v>117</v>
      </c>
      <c r="B15" s="5" t="n">
        <v>8256</v>
      </c>
    </row>
    <row r="16" spans="1:3">
      <c r="A16" s="4" t="s">
        <v>118</v>
      </c>
      <c r="B16" s="5" t="n">
        <v>2162</v>
      </c>
      <c r="C16" s="5" t="n">
        <v>0</v>
      </c>
    </row>
    <row r="17" spans="1:3">
      <c r="A17" s="3" t="s">
        <v>119</v>
      </c>
    </row>
    <row r="18" spans="1:3">
      <c r="A18" s="4" t="s">
        <v>120</v>
      </c>
      <c r="B18" s="5" t="n">
        <v>-205980</v>
      </c>
    </row>
    <row r="19" spans="1:3">
      <c r="A19" s="4" t="s">
        <v>121</v>
      </c>
      <c r="B19" s="5" t="n">
        <v>-389</v>
      </c>
    </row>
    <row r="20" spans="1:3">
      <c r="A20" s="4" t="s">
        <v>122</v>
      </c>
      <c r="B20" s="5" t="n">
        <v>-107325</v>
      </c>
    </row>
    <row r="21" spans="1:3">
      <c r="A21" s="4" t="s">
        <v>123</v>
      </c>
      <c r="B21" s="5" t="n">
        <v>-313694</v>
      </c>
      <c r="C21" s="5" t="n">
        <v>0</v>
      </c>
    </row>
    <row r="22" spans="1:3">
      <c r="A22" s="3" t="s">
        <v>124</v>
      </c>
    </row>
    <row r="23" spans="1:3">
      <c r="A23" s="4" t="s">
        <v>125</v>
      </c>
      <c r="B23" s="5" t="n">
        <v>85586</v>
      </c>
    </row>
    <row r="24" spans="1:3">
      <c r="A24" s="4" t="s">
        <v>126</v>
      </c>
      <c r="B24" s="5" t="n">
        <v>-730</v>
      </c>
    </row>
    <row r="25" spans="1:3">
      <c r="A25" s="4" t="s">
        <v>127</v>
      </c>
      <c r="B25" s="5" t="n">
        <v>40354</v>
      </c>
    </row>
    <row r="26" spans="1:3">
      <c r="A26" s="4" t="s">
        <v>128</v>
      </c>
      <c r="B26" s="5" t="n">
        <v>47948</v>
      </c>
    </row>
    <row r="27" spans="1:3">
      <c r="A27" s="4" t="s">
        <v>129</v>
      </c>
      <c r="B27" s="5" t="n">
        <v>-363</v>
      </c>
    </row>
    <row r="28" spans="1:3">
      <c r="A28" s="4" t="s">
        <v>130</v>
      </c>
      <c r="B28" s="5" t="n">
        <v>68362</v>
      </c>
    </row>
    <row r="29" spans="1:3">
      <c r="A29" s="4" t="s">
        <v>131</v>
      </c>
      <c r="B29" s="5" t="n">
        <v>-4795</v>
      </c>
    </row>
    <row r="30" spans="1:3">
      <c r="A30" s="4" t="s">
        <v>132</v>
      </c>
      <c r="B30" s="5" t="n">
        <v>-3020</v>
      </c>
    </row>
    <row r="31" spans="1:3">
      <c r="A31" s="4" t="s">
        <v>133</v>
      </c>
      <c r="B31" s="5" t="n">
        <v>-178</v>
      </c>
    </row>
    <row r="32" spans="1:3">
      <c r="A32" s="4" t="s">
        <v>134</v>
      </c>
      <c r="B32" s="5" t="n">
        <v>233164</v>
      </c>
      <c r="C32" s="5" t="n">
        <v>0</v>
      </c>
    </row>
    <row r="33" spans="1:3">
      <c r="A33" s="4" t="s">
        <v>135</v>
      </c>
      <c r="B33" s="5" t="n">
        <v>-78368</v>
      </c>
    </row>
    <row r="34" spans="1:3">
      <c r="A34" s="4" t="s">
        <v>136</v>
      </c>
      <c r="B34" s="5" t="n">
        <v>164921</v>
      </c>
      <c r="C34" s="5" t="n">
        <v>200</v>
      </c>
    </row>
    <row r="35" spans="1:3">
      <c r="A35" s="4" t="s">
        <v>137</v>
      </c>
      <c r="B35" s="5" t="n">
        <v>86553</v>
      </c>
      <c r="C35" s="5" t="n">
        <v>200</v>
      </c>
    </row>
    <row r="36" spans="1:3">
      <c r="A36" s="3" t="s">
        <v>138</v>
      </c>
    </row>
    <row r="37" spans="1:3">
      <c r="A37" s="4" t="s">
        <v>38</v>
      </c>
      <c r="B37" s="5" t="n">
        <v>31038</v>
      </c>
      <c r="C37" s="5" t="n">
        <v>200</v>
      </c>
    </row>
    <row r="38" spans="1:3">
      <c r="A38" s="4" t="s">
        <v>39</v>
      </c>
      <c r="B38" s="5" t="n">
        <v>55515</v>
      </c>
    </row>
    <row r="39" spans="1:3">
      <c r="A39" s="4" t="s">
        <v>137</v>
      </c>
      <c r="B39" s="5" t="n">
        <v>86553</v>
      </c>
      <c r="C39" s="6" t="n">
        <v>200</v>
      </c>
    </row>
    <row r="40" spans="1:3">
      <c r="A40" s="3" t="s">
        <v>139</v>
      </c>
    </row>
    <row r="41" spans="1:3">
      <c r="A41" s="4" t="s">
        <v>140</v>
      </c>
      <c r="B41" s="5" t="n">
        <v>220932</v>
      </c>
    </row>
    <row r="42" spans="1:3">
      <c r="A42" s="4" t="s">
        <v>141</v>
      </c>
      <c r="B42" s="5" t="n">
        <v>3150</v>
      </c>
    </row>
    <row r="43" spans="1:3">
      <c r="A43" s="4" t="s">
        <v>142</v>
      </c>
      <c r="B43" s="5" t="n">
        <v>159</v>
      </c>
    </row>
    <row r="44" spans="1:3">
      <c r="A44" s="4" t="s">
        <v>143</v>
      </c>
      <c r="B44" s="5" t="n">
        <v>1058</v>
      </c>
    </row>
    <row r="45" spans="1:3">
      <c r="A45" s="4" t="s">
        <v>144</v>
      </c>
      <c r="B45" s="6" t="n">
        <v>3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49:53Z</dcterms:created>
  <dcterms:modified xmlns:dcterms="http://purl.org/dc/terms/" xmlns:xsi="http://www.w3.org/2001/XMLSchema-instance" xsi:type="dcterms:W3CDTF">2019-05-14T15:49:53Z</dcterms:modified>
</cp:coreProperties>
</file>